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quisition of ZebiAI" sheetId="13" state="visible" r:id="rId13"/>
    <sheet xmlns:r="http://schemas.openxmlformats.org/officeDocument/2006/relationships" name="Collaboration and License Arran" sheetId="14" state="visible" r:id="rId14"/>
    <sheet xmlns:r="http://schemas.openxmlformats.org/officeDocument/2006/relationships" name="Common Stock" sheetId="15" state="visible" r:id="rId15"/>
    <sheet xmlns:r="http://schemas.openxmlformats.org/officeDocument/2006/relationships" name="Share-Based Paymen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Acquisition of ZebiAI (Tables)" sheetId="23" state="visible" r:id="rId23"/>
    <sheet xmlns:r="http://schemas.openxmlformats.org/officeDocument/2006/relationships" name="Share-Based Payments (Tables)" sheetId="24" state="visible" r:id="rId24"/>
    <sheet xmlns:r="http://schemas.openxmlformats.org/officeDocument/2006/relationships" name="Net Loss Per Share (Tables)" sheetId="25" state="visible" r:id="rId25"/>
    <sheet xmlns:r="http://schemas.openxmlformats.org/officeDocument/2006/relationships" name="Nature of Business and Basis _2"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Investments - Summary of Fair V" sheetId="30" state="visible" r:id="rId30"/>
    <sheet xmlns:r="http://schemas.openxmlformats.org/officeDocument/2006/relationships" name="Acquisition of ZebiAI - Additio" sheetId="31" state="visible" r:id="rId31"/>
    <sheet xmlns:r="http://schemas.openxmlformats.org/officeDocument/2006/relationships" name="Acquisition of ZebiAI - Summary" sheetId="32" state="visible" r:id="rId32"/>
    <sheet xmlns:r="http://schemas.openxmlformats.org/officeDocument/2006/relationships" name="Collaboration and License Arr_2" sheetId="33" state="visible" r:id="rId33"/>
    <sheet xmlns:r="http://schemas.openxmlformats.org/officeDocument/2006/relationships" name="Common Stock - Additional Infor" sheetId="34" state="visible" r:id="rId34"/>
    <sheet xmlns:r="http://schemas.openxmlformats.org/officeDocument/2006/relationships" name="Share-Based Payments - Addition" sheetId="35" state="visible" r:id="rId35"/>
    <sheet xmlns:r="http://schemas.openxmlformats.org/officeDocument/2006/relationships" name="Share-Based Payments - Schedule" sheetId="36" state="visible" r:id="rId36"/>
    <sheet xmlns:r="http://schemas.openxmlformats.org/officeDocument/2006/relationships" name="Net Loss Per Share - Summary of" sheetId="37" state="visible" r:id="rId37"/>
    <sheet xmlns:r="http://schemas.openxmlformats.org/officeDocument/2006/relationships" name="Net Loss Per Share - Summary _2" sheetId="38" state="visible" r:id="rId38"/>
    <sheet xmlns:r="http://schemas.openxmlformats.org/officeDocument/2006/relationships" name="Commitments and Contingencies -"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Relay Therapeutics, Inc.</t>
        </is>
      </c>
    </row>
    <row r="10">
      <c r="A10" s="4" t="inlineStr">
        <is>
          <t>Entity Central Index Key</t>
        </is>
      </c>
      <c r="B10" s="4" t="inlineStr">
        <is>
          <t>0001812364</t>
        </is>
      </c>
    </row>
    <row r="11">
      <c r="A11" s="4" t="inlineStr">
        <is>
          <t>Document Quarterly Report</t>
        </is>
      </c>
      <c r="B11" s="4" t="inlineStr">
        <is>
          <t>true</t>
        </is>
      </c>
    </row>
    <row r="12">
      <c r="A12" s="4" t="inlineStr">
        <is>
          <t>Document Transition Report</t>
        </is>
      </c>
      <c r="B12" s="4" t="inlineStr">
        <is>
          <t>false</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r Category</t>
        </is>
      </c>
      <c r="B15" s="4" t="inlineStr">
        <is>
          <t>Non-accelerated Filer</t>
        </is>
      </c>
    </row>
    <row r="16">
      <c r="A16" s="4" t="inlineStr">
        <is>
          <t>Entity Interactive Data Current</t>
        </is>
      </c>
      <c r="B16" s="4" t="inlineStr">
        <is>
          <t>Yes</t>
        </is>
      </c>
    </row>
    <row r="17">
      <c r="A17" s="4" t="inlineStr">
        <is>
          <t>Entity Current Reporting Status</t>
        </is>
      </c>
      <c r="B17" s="4" t="inlineStr">
        <is>
          <t>Yes</t>
        </is>
      </c>
    </row>
    <row r="18">
      <c r="A18" s="4" t="inlineStr">
        <is>
          <t>Entity Address, State or Province</t>
        </is>
      </c>
      <c r="B18" s="4" t="inlineStr">
        <is>
          <t>MA</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par value $0.001 per share</t>
        </is>
      </c>
    </row>
    <row r="24">
      <c r="A24" s="4" t="inlineStr">
        <is>
          <t>Trading Symbol</t>
        </is>
      </c>
      <c r="B24" s="4" t="inlineStr">
        <is>
          <t>RLAY</t>
        </is>
      </c>
    </row>
    <row r="25">
      <c r="A25" s="4" t="inlineStr">
        <is>
          <t>Security Exchange Name</t>
        </is>
      </c>
      <c r="B25" s="4" t="inlineStr">
        <is>
          <t>NASDAQ</t>
        </is>
      </c>
    </row>
    <row r="26">
      <c r="A26" s="4" t="inlineStr">
        <is>
          <t>Entity Common Stock, Shares Outstanding</t>
        </is>
      </c>
      <c r="C26" s="5" t="n">
        <v>108044143</v>
      </c>
    </row>
    <row r="27">
      <c r="A27" s="4" t="inlineStr">
        <is>
          <t>Entity File Number</t>
        </is>
      </c>
      <c r="B27" s="4" t="inlineStr">
        <is>
          <t>001-39385</t>
        </is>
      </c>
    </row>
    <row r="28">
      <c r="A28" s="4" t="inlineStr">
        <is>
          <t>Entity Tax Identification Number</t>
        </is>
      </c>
      <c r="B28" s="4" t="inlineStr">
        <is>
          <t>47-3923475</t>
        </is>
      </c>
    </row>
    <row r="29">
      <c r="A29" s="4" t="inlineStr">
        <is>
          <t>Entity Address Address Line1</t>
        </is>
      </c>
      <c r="B29" s="4" t="inlineStr">
        <is>
          <t>399 Binney Street</t>
        </is>
      </c>
    </row>
    <row r="30">
      <c r="A30" s="4" t="inlineStr">
        <is>
          <t>Entity Address, Address Line Two</t>
        </is>
      </c>
      <c r="B30" s="4" t="inlineStr">
        <is>
          <t>2nd Floor</t>
        </is>
      </c>
    </row>
    <row r="31">
      <c r="A31" s="4" t="inlineStr">
        <is>
          <t>Entity Address, City or Town</t>
        </is>
      </c>
      <c r="B31" s="4" t="inlineStr">
        <is>
          <t>Cambridge</t>
        </is>
      </c>
    </row>
    <row r="32">
      <c r="A32" s="4" t="inlineStr">
        <is>
          <t>Entity Address, Postal Zip Code</t>
        </is>
      </c>
      <c r="B32" s="4" t="inlineStr">
        <is>
          <t>02139</t>
        </is>
      </c>
    </row>
    <row r="33">
      <c r="A33" s="4" t="inlineStr">
        <is>
          <t>City Area Code</t>
        </is>
      </c>
      <c r="B33" s="4" t="inlineStr">
        <is>
          <t>617</t>
        </is>
      </c>
    </row>
    <row r="34">
      <c r="A34" s="4" t="inlineStr">
        <is>
          <t>Local Phone Number</t>
        </is>
      </c>
      <c r="B34" s="4" t="inlineStr">
        <is>
          <t>370-8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 Unaudited Interim Financial Information The accompanying condensed consolidated balance sheet as of September 30, 2021 , the condensed consolidated statements of operations and comprehensive loss for the three and nine months ended September 30, 2021 and 2020, the condensed consolidated statements of stockholders’ equity (deficit) for the three and nine months ended September 30, 2021 and 2020, and the condensed consolidated statements of cash flows for the nine months ended September 30, 2021 and 20 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September 30, 2021 , the condensed consolidated results of its operations for the three and nine months ended September 30, 2021 and 2020 and cash flows for the nine months ended September 30, 2021 and 20 2 0 . The condensed consolidated financial data and other information disclosed in these notes related to the three and nine months ended September 30, 2021 and 20 20 are unaudited. The condensed consolidated results for the three and nine months ended September 30, 2021 are not necessarily indicative of results to be expected for the year ending December 31, 202 1 ,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and manufacturing expenses, the valuation of equity instruments, the determination of the transaction price and standalone selling price of performance obligations under Financial Accounting Standards Board (“FASB”) Accounting Standards Codification (“ASC”)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 Collaboration Agreements The Company enters into collaborative agreements with third parties to research, develop and commercialize drug candidates, pursuant to which the risks and rewards for such activities are shared between the parties. Such arrangements also provide for cost sharing between the parties during the research and development phase, as well as potential future profit share payments during the commercialization phase. In general, such contracts are evaluated under the provisions of FASB ASC 808, Collaborative Arrangements Acquired In-Process Research and Development In an asset acquisition, the cost allocated to acquire in-process research and development (“IPR&amp;D”) with no alternative future use is charged to expense at the acquisition date. Refer to Note 5, Acquisition of ZebiAI, for a more detailed description of the accounting policies applied to the recent asset acquisition. Recently Adopted Accounting Pronouncements Effective January 1, 2021, the Company adopted FASB Accounting Standards Update (“ASU”) No. 2020-06, Debt – Debt with Conversion and Other Options and Derivatives and Hedging—Contracts in Entity’s Own Equity Effective January 1, 2021, the Company adopted ASU 2019-12, Income Taxes (Topic 740): Simplifying the Accounting for Income Taxes Recently Issued Accounting Pronouncements Not Yet Adopted In June 2016, the FASB issued ASU No. 2016-13, Financial Instruments—Credit Losses (Topic 326): Measurement of Credit Losses on Financial Instruments the Company is based on an incurred losses model. For available-for-sale debt securities with expected credit losses, this standard now requires allowances to be recorded instead of reducing the amortized cost of the investment. The Company will become a large accelerated filer for the fiscal year ending December 31, 2022 and, therefore, be required to adopt th is standard on January 1, 2022. The Company is assessing the impact of ASU 20 16 - 13 on the condensed consolidated financial statements and disclosures and does not expect it to have a material impact on the Company’s condensed consolidated financial statements or disclosures .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As noted above, the Company will become a large accelerated filer for the fiscal year ending December 31, 2021, and as such it will lose emerging growth status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s of September 30, 2021:
Level 1
Level 2
Level 3
Total
Assets
Cash equivalents:
Money market funds
$
216,195
$
—
$
—
$
216,195
Investments:
US treasury bills
—
256,668
—
256,668
US agency securities
—
131,281
—
131,281
Total investments
—
387,949
—
387,949
Total assets
$
216,195
$
387,949
$
—
$
604,144
Liabilities
Contingent consideration
—
—
45,465
45,465
Total liabilities
$
—
$
—
$
45,465
$
45,465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
In determining the fair value of its investments at each date presented above, the Company relied on quoted prices for similar securities in active markets or using other inputs that are observable or can be corroborated by observable market data. Fair Value of Contingent Consideration In April 2021, the Company acquired ZebiAI Therapeutics, Inc. (“ZebiAI”). The Company’s Level 3 contingent consideration liability is related to $85.0 million of platform and program-related milestones (“Contingent Milestone Payments”) potentially payable to ZebiAI’s former equity holders, measured at $43.5 million as of the acquisition date and $45.5 million as of September 30, 2021. The Company determines the fair value of the contingent payments based on the probability of achieving the milestones, the related timing and an appropriate discount rate. Significant judgment is used in determining the appropriateness of these assumptions. The contingent consideration liability for the Contingent Milestone Payments is measured at fair value at each reporting date pursuant to FASB ASC Topic 480, Distinguishing Liabilities from Equity resulting in adjustments to the fair value of the Company’s Contingent Milestone Payments, and the effect of any such adjustments could be material. The contingent consideration associated with the $ 100.0 million earnout payments (“Contingent Earnout Payments”) is a nonrecurring fair value measure, as further discussed in Note 5. The following table reconciles the change in fair value of the contingent consideration liability based on level 3 inputs (in thousands):
Nine Months Ended September 30, 2021
Balance at December 31, 2020
$
—
Contingent consideration related to acquisition of ZebiAI
43,465
Increase in fair value of contingent payments
2,000
Balance at September 30, 2021
$
45,465
The “Increase in fair value of contingent payments” in the table above was primarily attributable to the time value of mone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1</t>
        </is>
      </c>
    </row>
    <row r="3">
      <c r="A3" s="3" t="inlineStr">
        <is>
          <t>Schedule Of Investments [Abstract]</t>
        </is>
      </c>
    </row>
    <row r="4">
      <c r="A4" s="4" t="inlineStr">
        <is>
          <t>Investments</t>
        </is>
      </c>
      <c r="B4" s="4" t="inlineStr">
        <is>
          <t>4. Investments The fair value of available-for-sale investments by type of security was as follows:
September 30, 2021
Amortized Cost
Unrealized Gains
Unrealized Losses
Fair Value
Investments:
U.S treasury bills
$
117,993
$
13
$
—
$
118,006
U.S agency securities
29,497
1
—
29,498
Total investments with a maturity of one year or less
147,490
14
—
147,504
U.S treasury bills
138,675
—
(13
)
138,662
U.S agency securities
101,774
9
—
101,783
Total investments with a maturity of one to two years
240,449
9
(13
)
240,445
Total investments
$
387,939
$
23
$
(13
)
$
387,949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ZebiAI</t>
        </is>
      </c>
      <c r="B1" s="2" t="inlineStr">
        <is>
          <t>9 Months Ended</t>
        </is>
      </c>
    </row>
    <row r="2">
      <c r="B2" s="2" t="inlineStr">
        <is>
          <t>Sep. 30, 2021</t>
        </is>
      </c>
    </row>
    <row r="3">
      <c r="A3" s="3" t="inlineStr">
        <is>
          <t>Business Combination Description [Abstract]</t>
        </is>
      </c>
    </row>
    <row r="4">
      <c r="A4" s="4" t="inlineStr">
        <is>
          <t>Acquisition of ZebiAI</t>
        </is>
      </c>
      <c r="B4" s="4" t="inlineStr">
        <is>
          <t>5. Acquisition of ZebiAI On April 22, 2021 (the “Acquisition Date”), the Company acquired ZebiAI, a privately held company focused on using machine learning combined with DNA encoded library data sets for drug discovery. Pursuant to the Agreement and Plan of Merger (the “Merger Agreement”), the Company was required to pay ZebiAI’s former stockholders, option holders and warrant holders (“the ZebiAI Holders”) upfront consideration of approximately $20.0 million in cash and issued 1,883,487 shares of the Company’s common stock at an aggregate fair value of $60.8 million. In addition, (i) the ZebiAI Holders will be eligible to receive up to an additional $85.0 million in milestone payments upon the achievement of certain platform or program-related milestones, payable in common stock (the “Contingent Milestone Payments”), and (ii) the Company will pay to the ZebiAI Holders 10% of the payments it receives within three years of the closing date of the Merger Agreement from partnering, collaboration or other agreements related to ZebiAI’s platform up to an aggregate maximum amount of $100.0 million, payable in cash (the “Contingent Earnout Payments”). The Company first assessed if ZebiAI represented an asset or a business under FASB ASC Topic 805, Business Combinations (“ASC 805”), as amended by ASU 2017-01. Under ASC 805, the Company determined that ZebiAI did not constitute a business since substantially all of the fair value of the gross assets acquired is concentrated in a single asset, which is the intellectual property for the AI platform and the related data sets in development by ZebiAI. The intellectual property acquired from ZebiAI is at an early stage of development and will require a significant investment of time and capital for development. There is no assurance that the Company will be successful in completing the additional research and development activities. The Company also determined that the acquisition represented an initial consolidation of a variable interest entity that does not constitute a business in accordance with FASB Topic 810, Consolidation (“ASC 810”), primarily as a result of the fact that ZebiAI was deemed to be a variable interest entity as it did not have sufficient equity to finance its activities without additional subordinated financial support . Prior to the Acquisition Date, the source of funding for ZebiAl ha d primarily been preferred stock financings and convertible notes . The Company acquired all of the outstanding shares of ZebiAI, and therefore is the sole equity holder. The Company will absorb the losses of ZebiAi , has the rights to the benefits derived from the ZebiAi platform and the power to direct all activities, and therefore is the primary beneficiary. As a result, the net assets acquired and liabilities assumed in connection with the ZebiAI acquisition were recorded at their estimated fair values as of the Acquisition Date. Total consideration transferred of $ million included the cash and shares issued to ZebiAI Holders, the fair value of the Contingent Milestone Payments and the Contingent Earnout Payments and an insignificant amount attributed to the replacement of stock options to ZebiAI Holders. The Contingent Milestone P ayments were determined to be liabilities pursuant to ASC 480 and therefore were included in consideration transferred. The Contingent Earnout Payments were required to be included in total consideration transferred as a result of ASC 810. The difference between total consideration transferred and the fair value of net assets acquired and liabilities assumed of $ million was recorded as loss on initial consolidation of a variable interest entity pursuant to ASC 810. The following table summarizes the net assets acquired based on their estimated fair values as of the Acquisition Date (in thousands):
Acquired IPR&amp;D asset
$
123,000
Loss on initial consolidation of VIE
11,855
Assets obtained in asset acquisition
662
Liabilities assumed in asset acquisition
(2,330
)
Intangible asset
2,300
Net acquired assets
$
135,487
In the estimation of fair value of the acquired assets and liabilities assumed, the Company used the carrying value of the net working capital balances as the most reliable indicator of fair value based on the associated short-term nature of the balances. The remaining fair value was attributable to the acquired IPR&amp;D and an intangible asset. The fair value attributable to the IPR&amp;D asset was determined using an Avoided Cost Method that includes all costs to develop the IPR&amp;D asset, including appropriate mark-ups on the cost estimate and an expected return related to developing the IPR&amp;D asset over a period of time. The fair value of the IPR&amp;D asset was expensed in the Company’s consolidated statements of operations and comprehensive loss for the nine months ended September 30, 2021 as the acquired IPR&amp;D had no alternative future use, as determined by the Company in accordance with U.S. GAAP, including ASC 730. The intangible asset represents the assembled workforce, for which the Company concluded there were no indicators of impairment through September 30, 2021. The Company recorded a contingent consideration liability at the Acquisition Date based upon the fair value of the Contingent Milestone Payments and the Contingent Earnout Payments of $48.5 million. The Company is required to re-assess the fair value of the Contingent Milestone Payments at each reporting period pursuant to ASC 480 (refer to Note 3).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rrangements</t>
        </is>
      </c>
      <c r="B1" s="2" t="inlineStr">
        <is>
          <t>9 Months Ended</t>
        </is>
      </c>
    </row>
    <row r="2">
      <c r="B2" s="2" t="inlineStr">
        <is>
          <t>Sep. 30, 2021</t>
        </is>
      </c>
    </row>
    <row r="3">
      <c r="A3" s="3" t="inlineStr">
        <is>
          <t>Organization Consolidation And Presentation Of Financial Statements [Abstract]</t>
        </is>
      </c>
    </row>
    <row r="4">
      <c r="A4" s="4" t="inlineStr">
        <is>
          <t>Collaboration and License Arrangements</t>
        </is>
      </c>
      <c r="B4" s="4" t="inlineStr">
        <is>
          <t>6. Collaboration and License Arrangements Discovery Collaboration Agreement with EQRx, Inc. In August 2021, the Company and EQRx, Inc. (“EQRx”), a related party, entered into the Discovery Collaboration Agreement (“Collaboration Agreement”) to discover, develop, and commercialize novel medicines against validated oncology targets. Under the terms of the Collaboration Agreement, the Company is responsible for the discovery phase through to filing of the application for an Investigational New Drug (“IND”), while EQRx is responsible for clinical development, regulatory and commercialization of the product candidates under the collaboration. Subject to certain opt-out rights, the Company and EQRx share equally in the discovery, development and commercialization costs, as well as the net profits and losses from sales of any collaboration medicines, if approved. The Company retains the right to develop any collaboration medicines in combination with its wholly-owned pipeline . The Company accounts for the Collaboration Agreement pursuant to its accounting policy on collaboration arrangements, as disclosed in Note 2. During the three months ended September 30, 2021, expenses related to the Collaboration Agreement were immaterial. Collaboration and License Agreement with Genentech, Inc. On December 11, 2020, the Company entered into the Genentech Agreement, which granted Genentech a license to develop and commercialize RLY-1971. RLY-1971 is currently being developed in a Phase 1a clinical trial for patients with advanced solid tumors (the “Phase 1a Trial”). 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 Under the Genentech Agreement, the Company received a non-refundable upfront payment of $75.0 million, which was due upon completion of certain technology transfer activities and was reflected as accounts receivable on the consolidated balance sheet at December 31, 2020. The Company collected this amount in full in January 2021. In April 2021, the Company completed the transfer of the IND application for RLY-1971 to Genentech upon which the Company received payment for the associated non-refundable milestone payment of $5.0 million in May 2021. The Company is eligible to receive up to $20.0 million in additional near-term milestone payments. The Company is also eligible to receive up to an aggregate of an additional $695.0 million upon the achievement of specified development, commercialization and sales-based milestones for RLY-1971 worldwide as well as tiered royalties ranging from low-to-mid teens on annual worldwide net sales of RLY-1971, on a country-by-country basis, subject to reduction in certain circumstances. The Company has the option, exercisable one time at the Company’s sole discretion, to (a) fund half of the development costs of RLY-1971 in the United States, (b) share half of the net profits or net loss of commercializing RLY-1971 in the U.S. (the “Profit/Cost Share”) and (c) be eligible to receive up to an aggregate of an additional $410.0 million upon the achievement of specified commercialization and sales-based milestones for RLY-1971 outside of the United States and tiered royalties ranging from low-to-mid teens on annual net sales of RLY-1971 outside of the United States, on a country-by-country basis, subject to reduction in certain circumstances. The Company may elect to opt-out of further participation in the Profit/Cost Share at any time prior to the third anniversary of the first commercial sale of RLY-1971 in the U.S, in which case the financial terms would revert to the terms applicable as if the Company had not opted into the Profit/Cost Share as of the effective opt-out date. Genentech may terminate the Genentech Agreement for convenience and the Company may terminate the Genentech Agreement under certain limited circumstances. Unless otherwise terminated, the Genentech Agreement will remain in effect until the expiration of all Genentech’s royalty payment obligations to the Company. Accounting Analysis Identification of the Contract The Company concluded that Genentech is a customer in this arrangement and as such, the arrangement falls within the scope of the revenue recognition guidance in ASC 606. Identification of Performance Obligations At the commencement of the Genentech Agreement, the Company identified the following performance obligations in the agreement:
•
License to develop and commercialize RLY-1971 and the related know-how;
•
Research and development services to complete the Phase 1a Trial for RLY-1971; and
•
Transfer of API and other materials related to RLY-1971 The Company determined that the performance obligations outlined above are both capable of being distinct and distinct within the context of the contract given such rights and activities are independent of each other. The license can be used by Genentech without the research and development services or API outlined above, Determination of Transaction Price The Company determined the transaction price for the Genentech Agreement to be $86.3 million, which includes both fixed and variable consideration amounts. The total transaction price of $86.3 million is comprised of (i) the $75.0 million fixed, non-refundable upfront payment, (ii) a $5.0 million non-refundable milestone payment due upon the transfer of the IND application development services. No additional development milestone payments and no regulatory milestone payments are included in the transaction price as all such payments are fully constrained. As part of management’s evaluation of the constraint, the Company considered numerous factors, including the consideration that achievement of the milestones is outside of the Company’s control, contingent upon Genentech’s efforts and the receipt of regulatory approval and subject to scientific risks of success. Allocation of Transaction Price to Performance Obligations The Company allocated the transaction price of $86.3 million based on the stand-alone selling prices (“SSP”) of each of the performance obligations as follows:
•
$82.9 million for the transfer of the license
•
$3.0 million for research and development services; and
•
$0.4 million for the transfer of API. The SSP for the license was determined using an approach that considered discounted, probability-weighted cash flows related to the license transferred. The Company also reviewed comparable market transactions in determining the SSP of the license. The SSP for the research and development services as well as the transfer of API were based on estimates of the associated effort and cost of these services and cost to manufacture API, adjusted for a reasonable profit margin that would be expected to be realized under similar contracts. Recognition of Revenue The Company is recognizing revenue for each of the three performance obligations as follows:
•
The Company recognized revenue related to the license at a point in time upon transfer of the license to Genentech. The Company recognized the full amount allocated to the license and related know-how in the fourth quarter of 2020 because the Company had transferred the license upon execution of the Genentech Agreement.
•
The Company is satisfying the research and development performance obligation for RLY-1971 as the research and development services are performed. The research and development services performance obligation consists of the Company completing the Phase 1a clinical trial initiated in the first quarter of 2020. The Company recognizes revenue related to the research and development services over time using a cost-based input method by calculating actual costs incurred to date at each period end relative to total estimated costs expected to be incurred to fulfill the performance obligation. Revenue recognized during the three and nine months ended September 30, 2021 related to the R&amp;D services amounts to $0.4 million and $1.4 million, respectively.
•
The Company recognized the full amount of revenue allocated to the transfer of API in the first quarter of 2021 upon transfer to Genentech in the amount of $0.4 million. There was no revenue recognized related to this performance obligation during the year ended December 31, 2020. During the three and nine months ended September 30, 2021 the Company recognized an aggregate of $0.4 million and $2.1 million of revenue from the Genentech Agreement, respectively. At September 30, 2021, the Company recorded a contract asset in the amount of $4.3 million, which is classified as a current asset, on the condensed consolidated balance sheet. The contract asset relates to the amount of revenue recognized for which the right to payment is contingent upon conditions other than the passage of time, such as the completion of future milestone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7. Common Stock The Company issued restricted shares of common stock to its founders and non-employees. In addition, the Company issued restricted shares of common stock upon the early exercise of stock options under the Company’s 2016 Stock Option and Grant Plan (the “2016 Stock Plan”). The restrictions on the common shares generally lapse over four years. The Company included the proceeds from the sale of the restricted shares of common stock as a restricted stock liability on the accompanying condensed consolidated balance sheets. Amounts are reclassified to additional paid-in capital as the restrictions lapse. The Company has the right to repurchase any unvested shares of restricted common stock at the original cost in the event of termination. At-the-Market Offering In August 2021, the Company entered into a sales agreement (the “Sales Agreement”) with Cowen and Company, LLC (“Cowen”) pursuant to which the Company may offer and sell shares of its common stock having aggregate gross proceeds of up to $300.0 million from time to time in “at-the-market” offerings through Cowen, as the Company’s sales agent. The Company agreed to pay Cowen a commission of up to 3.0% of the gross proceeds of any shares sold by Cowen under the Sales Agreement. There have been no shares of common stock sold under the Sales Agreement through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9 Months Ended</t>
        </is>
      </c>
    </row>
    <row r="2">
      <c r="B2" s="2" t="inlineStr">
        <is>
          <t>Sep. 30, 2021</t>
        </is>
      </c>
    </row>
    <row r="3">
      <c r="A3" s="3" t="inlineStr">
        <is>
          <t>Disclosure Of Compensation Related Costs Sharebased Payments [Abstract]</t>
        </is>
      </c>
    </row>
    <row r="4">
      <c r="A4" s="4" t="inlineStr">
        <is>
          <t>Share-Based Payments</t>
        </is>
      </c>
      <c r="B4" s="4" t="inlineStr">
        <is>
          <t>8. Share-Based Payments In 2016, the Company adopted the 2016 Stock Plan. On July 8, 2020, the Company’s stockholders approved the 2020 Stock Option and Incentive Plan (the “2020 Stock Plan”), which became effective on the date immediately prior to the effectiveness of the Company’s registration statement on Form S-1 for its IPO. The 2020 Stock Plan provides for the issuance of up to 8,376,080 of share-based awards. Subsequent to July 20, 2020, no further awards will be made under the 2016 Stock Plan and all future equity-based awards are granted under the 2020 Stock Plan. To the extent outstanding options granted under the 2016 Plan are cancelled, forfeited or otherwise terminated without being exercised and would otherwise have been returned to the share reserve under the 2016 Plan, the number of shares underlying such awards will be available for future grant under the 2020 Stock Plan. All of the Company’s employees, officers, directors and consultants are eligible to be granted options, restricted stock units and other stock-based awards under the terms of the 2020 Stock Plan. There were 9,770,520 share-based awards available for grant at September 30, 2021. In July 2020, the Company adopted an Employee Stock Purchase Plan (“ESPP”) that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June 30 and December 31 each year, with the initial such purchase date under the ESPP set at December 31, 2021. In connection therewith, the Company’s shareholders authorized 1,092,532 shares for issuance pursuant to the ESPP, which is subject to annual increases to be added on the first day of each fiscal year, commencing on January 1, 2021, equal to the lesser of 2,185,064 shares of the Company’s common stock, 1% of the number of outstanding shares on the immediately preceding December 31, or an amount determined by the Board. Stock-based compensation expense included in the Company’s condensed consolidated statements of operations and comprehensive loss is as follows:
Three Months Ended September 30,
Nine Months Ended September 30,
2021
2020
2021
2020
Research and development expenses
$
6,124
$
5,367
$
20,420
$
8,205
General and administrative expenses
6,294
6,562
$
17,816
9,211
$
12,418
$
11,929
$
38,236
$
17,4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9. Net Loss Per Share The following table summarizes the computation of basic and diluted net loss per share of the Company:
Three Months Ended September 30,
Nine Months Ended September 30,
2021
2020
2021
2020
Net loss
$
(60,833
)
$
(36,078
)
$
(296,416
)
$
(87,688
)
Deemed dividend resulting from extinguishment upon modification of series C preferred stock
$
—
$
(177,789
)
$
—
$
(177,789
)
Net loss attributable to common shareholders
$
(60,833
)
$
(213,867
)
$
(296,416
)
$
(265,477
)
Net loss per share, basic and diluted
$
(0.66
)
$
(3.00
)
$
(3.20
)
$
(9.92
)
Weighted average shares of common stock, basic and diluted
92,692,515
71,248,846
92,599,781
26,766,687
The Company’s potentially dilutive securities, which include options to purchase common stock, restricted stock units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September 30,
Nine Months Ended September 30,
2021
2020
2021
2020
Options to purchase common stock
8,936,107
7,461,779
8,936,107
7,461,779
Restricted stock units
608,336
—
608,336
—
Unvested restricted stock
—
173,818
—
173,818
9,544,443
7,635,597
9,544,443
7,635,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Intellectual Property License The Company has a Collaboration and License Agreement with D. E. Shaw Research, LLC (“D. E. Shaw Research”) The Company is obligated to pay potential development milestone payments under the terms of the agreement up to $7.3 million per target, plus sales milestones and royalties, upon the achievement of certain specified contingent events. Such payments for achievement of development and regulatory milestones total up to $7.3 million in the aggregate for each of the first three products the Company develops, and up to $6.3 million in the aggregate for each product the Company develops after the first three. The Company assessed the milestone and royalty events at September 30, 2021 and concluded no such payments were due. The Company recorded research and development expense of $2.3 million and $1.9 million under this agreement for the three months ended September 30, 2021 and 2020, respectively, and $6.2 and $3.1 million for the nine months ended September 30, 2021 and 2020, respectively. At September 30, 2021 and December 31, 2020, the Company had Other Significant Arrangements The Company has certain other research and license arrangements with third parties, which provide the Company with research services with the goal of identifying and developing product candidates. The Company is obligated to pay development milestone payments for up to four targets, each in the range of $4.0 to $7.0 million, upon the achievement of certain specified contingent events. The Company assessed the milestones at September 30, 2021 and December 31, 2020, respectively, and concluded no such milestone payments were due. The Company incurred approximately $1.5 million and $0.2 million of research and development expense under these agreements for the three months ended September 30, 2021 and 2020, respectively, and $2.2 million and $1.7 million for the nine months ended September 30, 2021 and 2020, respectively. On May 26, 2021, the Company entered into a Lease (the “Lease”) with BMR-Hampshire, LLC, a Delaware limited liability company (the “Landlord”), for laboratory and office space located at 60 Hampshire Street, Cambridge, Massachusetts (the “Premises”). Under the terms of the Lease, the Company will lease approximately 41,474 square feet as the sole tenant at the Premises, which will supplement the Company’s current leased premises at 399 Binney Street, Cambridge, Massachusetts. The Landlord will contribute an aggregate of $6.2 million toward the cost of construction and tenant improvements for the Premises. In total, fixed lease payments, which include base rent, landlord fees, and parking, are $55.7 million over the lease term. The Company’s obligation to pay rent under the Lease will start on a date set forth in an estimated construction schedule pursuant to the Lease or the date on which the Landlord tenders possession of the Premises to the Company with the tenant improvements substantially completed, whichever occurs later (the “Rent Commencement Date”). The term of the Lease is ten years following the Rent Commencement Date, which is currently expected in 2022. The Company did not control the space or any of the assets being constructed therein as of September 30, 2021 and further concluded the improvements being constructed therein are the landlord’s assets with alternative use to future tenants. As such, no right of use asset or lease liability was recorded on the condensed consolidated balance sheet at September 30, 2021, since lease commencement, for accounting purposes, had not been triggered. The Company continues to lease approximately 46,631 square feet of laboratory and office space at 399 Binney Street, Cambridge, Massachusetts that currently serves as the Company’s corporate headquarters under a facility lease agreement which has a term through April 2029, subject to certain renewal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1. Subsequent Events In preparing the consolidated interim financial statements as of September 30, 2021 and for the three and nine month periods then ended, the Company evaluated subsequent events for recognition and measurement purposes. The Company concluded that no events or transactions have occurred that require disclosure in the accompanying consolidated financial statements, except the following. In October 2021, the Company completed a public offering of 15,188,679 shares of common stock, including the exercise in full of the underwriters’ option to purchase an additional 1,981,132 shares, at an offering price of $26.50 per share. The Company received estimated net proceeds of $381.9 million, after deducting underwriting discounts and commissions and other estimated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8559</v>
      </c>
      <c r="C3" s="6" t="n">
        <v>447646</v>
      </c>
    </row>
    <row r="4">
      <c r="A4" s="4" t="inlineStr">
        <is>
          <t>Investments</t>
        </is>
      </c>
      <c r="B4" s="5" t="n">
        <v>387949</v>
      </c>
      <c r="C4" s="5" t="n">
        <v>230415</v>
      </c>
    </row>
    <row r="5">
      <c r="A5" s="4" t="inlineStr">
        <is>
          <t>Accounts receivable</t>
        </is>
      </c>
      <c r="B5" s="5" t="n">
        <v>804</v>
      </c>
      <c r="C5" s="5" t="n">
        <v>75000</v>
      </c>
    </row>
    <row r="6">
      <c r="A6" s="4" t="inlineStr">
        <is>
          <t>Contract asset</t>
        </is>
      </c>
      <c r="B6" s="5" t="n">
        <v>4251</v>
      </c>
      <c r="C6" s="5" t="n">
        <v>7654</v>
      </c>
    </row>
    <row r="7">
      <c r="A7" s="4" t="inlineStr">
        <is>
          <t>Prepaid expenses and other current assets</t>
        </is>
      </c>
      <c r="B7" s="5" t="n">
        <v>17696</v>
      </c>
      <c r="C7" s="5" t="n">
        <v>9385</v>
      </c>
    </row>
    <row r="8">
      <c r="A8" s="4" t="inlineStr">
        <is>
          <t>Total current assets</t>
        </is>
      </c>
      <c r="B8" s="5" t="n">
        <v>639259</v>
      </c>
      <c r="C8" s="5" t="n">
        <v>770100</v>
      </c>
    </row>
    <row r="9">
      <c r="A9" s="4" t="inlineStr">
        <is>
          <t>Property and equipment, net</t>
        </is>
      </c>
      <c r="B9" s="5" t="n">
        <v>6239</v>
      </c>
      <c r="C9" s="5" t="n">
        <v>6250</v>
      </c>
    </row>
    <row r="10">
      <c r="A10" s="4" t="inlineStr">
        <is>
          <t>Operating lease assets</t>
        </is>
      </c>
      <c r="B10" s="5" t="n">
        <v>21239</v>
      </c>
      <c r="C10" s="5" t="n">
        <v>22579</v>
      </c>
    </row>
    <row r="11">
      <c r="A11" s="4" t="inlineStr">
        <is>
          <t>Restricted cash</t>
        </is>
      </c>
      <c r="B11" s="5" t="n">
        <v>2578</v>
      </c>
      <c r="C11" s="5" t="n">
        <v>878</v>
      </c>
    </row>
    <row r="12">
      <c r="A12" s="4" t="inlineStr">
        <is>
          <t>Intangible asset</t>
        </is>
      </c>
      <c r="B12" s="5" t="n">
        <v>2300</v>
      </c>
    </row>
    <row r="13">
      <c r="A13" s="4" t="inlineStr">
        <is>
          <t>Other assets</t>
        </is>
      </c>
      <c r="C13" s="5" t="n">
        <v>22</v>
      </c>
    </row>
    <row r="14">
      <c r="A14" s="4" t="inlineStr">
        <is>
          <t>Total assets</t>
        </is>
      </c>
      <c r="B14" s="5" t="n">
        <v>671615</v>
      </c>
      <c r="C14" s="5" t="n">
        <v>799829</v>
      </c>
    </row>
    <row r="15">
      <c r="A15" s="3" t="inlineStr">
        <is>
          <t>Current liabilities:</t>
        </is>
      </c>
    </row>
    <row r="16">
      <c r="A16" s="4" t="inlineStr">
        <is>
          <t>Accounts payable</t>
        </is>
      </c>
      <c r="B16" s="5" t="n">
        <v>6316</v>
      </c>
      <c r="C16" s="5" t="n">
        <v>6351</v>
      </c>
    </row>
    <row r="17">
      <c r="A17" s="4" t="inlineStr">
        <is>
          <t>Accrued expenses and other current liabilities</t>
        </is>
      </c>
      <c r="B17" s="5" t="n">
        <v>20102</v>
      </c>
      <c r="C17" s="5" t="n">
        <v>5760</v>
      </c>
    </row>
    <row r="18">
      <c r="A18" s="4" t="inlineStr">
        <is>
          <t>Operating lease liabilities</t>
        </is>
      </c>
      <c r="B18" s="5" t="n">
        <v>1768</v>
      </c>
      <c r="C18" s="5" t="n">
        <v>1521</v>
      </c>
    </row>
    <row r="19">
      <c r="A19" s="4" t="inlineStr">
        <is>
          <t>Deferred revenue</t>
        </is>
      </c>
      <c r="B19" s="5" t="n">
        <v>331</v>
      </c>
    </row>
    <row r="20">
      <c r="A20" s="4" t="inlineStr">
        <is>
          <t>Total current liabilities</t>
        </is>
      </c>
      <c r="B20" s="5" t="n">
        <v>28517</v>
      </c>
      <c r="C20" s="5" t="n">
        <v>13632</v>
      </c>
    </row>
    <row r="21">
      <c r="A21" s="4" t="inlineStr">
        <is>
          <t>Operating lease liabilities, net of current portion</t>
        </is>
      </c>
      <c r="B21" s="5" t="n">
        <v>21545</v>
      </c>
      <c r="C21" s="5" t="n">
        <v>22901</v>
      </c>
    </row>
    <row r="22">
      <c r="A22" s="4" t="inlineStr">
        <is>
          <t>Restricted stock liability</t>
        </is>
      </c>
      <c r="C22" s="5" t="n">
        <v>3</v>
      </c>
    </row>
    <row r="23">
      <c r="A23" s="4" t="inlineStr">
        <is>
          <t>Contingent consideration liability</t>
        </is>
      </c>
      <c r="B23" s="5" t="n">
        <v>50465</v>
      </c>
    </row>
    <row r="24">
      <c r="A24" s="4" t="inlineStr">
        <is>
          <t>Total liabilities</t>
        </is>
      </c>
      <c r="B24" s="5" t="n">
        <v>100527</v>
      </c>
      <c r="C24" s="5" t="n">
        <v>36536</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1 par value; 150,000,000 shares authorized at September 30, 2021 and December 31, 2020; 92,800,072 and 89,991,324 shares issued at September 30, 2021 and December 31, 2020, respectively; 92,800,072 and 89,906,835 shares outstanding at September 30, 2021 and December 31, 2020, respectively</t>
        </is>
      </c>
      <c r="B27" s="5" t="n">
        <v>92</v>
      </c>
      <c r="C27" s="5" t="n">
        <v>90</v>
      </c>
    </row>
    <row r="28">
      <c r="A28" s="4" t="inlineStr">
        <is>
          <t>Additional paid-in capital</t>
        </is>
      </c>
      <c r="B28" s="5" t="n">
        <v>1271630</v>
      </c>
      <c r="C28" s="5" t="n">
        <v>1167367</v>
      </c>
    </row>
    <row r="29">
      <c r="A29" s="4" t="inlineStr">
        <is>
          <t>Accumulated other comprehensive income</t>
        </is>
      </c>
      <c r="B29" s="5" t="n">
        <v>10</v>
      </c>
      <c r="C29" s="5" t="n">
        <v>64</v>
      </c>
    </row>
    <row r="30">
      <c r="A30" s="4" t="inlineStr">
        <is>
          <t>Accumulated deficit</t>
        </is>
      </c>
      <c r="B30" s="5" t="n">
        <v>-700644</v>
      </c>
      <c r="C30" s="5" t="n">
        <v>-404228</v>
      </c>
    </row>
    <row r="31">
      <c r="A31" s="4" t="inlineStr">
        <is>
          <t>Total stockholders’ equity</t>
        </is>
      </c>
      <c r="B31" s="5" t="n">
        <v>571088</v>
      </c>
      <c r="C31" s="5" t="n">
        <v>763293</v>
      </c>
    </row>
    <row r="32">
      <c r="A32" s="4" t="inlineStr">
        <is>
          <t>Total liabilities and stockholders’ equity</t>
        </is>
      </c>
      <c r="B32" s="6" t="n">
        <v>671615</v>
      </c>
      <c r="C32" s="6" t="n">
        <v>79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t>
        </is>
      </c>
    </row>
    <row r="5">
      <c r="A5" s="4" t="inlineStr">
        <is>
          <t>Unaudited Interim Financial Information</t>
        </is>
      </c>
      <c r="B5" s="4" t="inlineStr">
        <is>
          <t>Unaudited Interim Financial Information The accompanying condensed consolidated balance sheet as of September 30, 2021 , the condensed consolidated statements of operations and comprehensive loss for the three and nine months ended September 30, 2021 and 2020, the condensed consolidated statements of stockholders’ equity (deficit) for the three and nine months ended September 30, 2021 and 2020, and the condensed consolidated statements of cash flows for the nine months ended September 30, 2021 and 20 20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September 30, 2021 , the condensed consolidated results of its operations for the three and nine months ended September 30, 2021 and 2020 and cash flows for the nine months ended September 30, 2021 and 20 2 0 . The condensed consolidated financial data and other information disclosed in these notes related to the three and nine months ended September 30, 2021 and 20 20 are unaudited. The condensed consolidated results for the three and nine months ended September 30, 2021 are not necessarily indicative of results to be expected for the year ending December 31, 202 1 , any other interim periods, or any future year or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accrual of research and development and manufacturing expenses, the valuation of equity instruments, the determination of the transaction price and standalone selling price of performance obligations under Financial Accounting Standards Board (“FASB”) Accounting Standards Codification (“ASC”) Topic 606, Revenue from Contracts with Customer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made estimates of the impact of COVID-19 within its financial statements and there may be changes to those estimates in future periods. Actual results could differ from the Company’s estimates.</t>
        </is>
      </c>
    </row>
    <row r="7">
      <c r="A7" s="4" t="inlineStr">
        <is>
          <t>Collaboration Agreements</t>
        </is>
      </c>
      <c r="B7" s="4" t="inlineStr">
        <is>
          <t>Collaboration Agreements The Company enters into collaborative agreements with third parties to research, develop and commercialize drug candidates, pursuant to which the risks and rewards for such activities are shared between the parties. Such arrangements also provide for cost sharing between the parties during the research and development phase, as well as potential future profit share payments during the commercialization phase. In general, such contracts are evaluated under the provisions of FASB ASC 808, Collaborative Arrangements</t>
        </is>
      </c>
    </row>
    <row r="8">
      <c r="A8" s="4" t="inlineStr">
        <is>
          <t>Acquired In-Process Research and Development</t>
        </is>
      </c>
      <c r="B8" s="4" t="inlineStr">
        <is>
          <t>Acquired In-Process Research and Development In an asset acquisition, the cost allocated to acquire in-process research and development (“IPR&amp;D”) with no alternative future use is charged to expense at the acquisition date. Refer to Note 5, Acquisition of ZebiAI, for a more detailed description of the accounting policies applied to the recent asset acquisition.</t>
        </is>
      </c>
    </row>
    <row r="9">
      <c r="A9" s="4" t="inlineStr">
        <is>
          <t>Recently Adopted Accounting Pronouncements</t>
        </is>
      </c>
      <c r="B9" s="4" t="inlineStr">
        <is>
          <t>Recently Adopted Accounting Pronouncements Effective January 1, 2021, the Company adopted FASB Accounting Standards Update (“ASU”) No. 2020-06, Debt – Debt with Conversion and Other Options and Derivatives and Hedging—Contracts in Entity’s Own Equity Effective January 1, 2021, the Company adopted ASU 2019-12, Income Taxes (Topic 740): Simplifying the Accounting for Income Taxes</t>
        </is>
      </c>
    </row>
    <row r="10">
      <c r="A10" s="4" t="inlineStr">
        <is>
          <t>Recently Issued Accounting Pronouncements Not Yet Adopted</t>
        </is>
      </c>
      <c r="B10" s="4" t="inlineStr">
        <is>
          <t>Recently Issued Accounting Pronouncements Not Yet Adopted In June 2016, the FASB issued ASU No. 2016-13, Financial Instruments—Credit Losses (Topic 326): Measurement of Credit Losses on Financial Instruments the Company is based on an incurred losses model. For available-for-sale debt securities with expected credit losses, this standard now requires allowances to be recorded instead of reducing the amortized cost of the investment. The Company will become a large accelerated filer for the fiscal year ending December 31, 2022 and, therefore, be required to adopt th is standard on January 1, 2022. The Company is assessing the impact of ASU 20 16 - 13 on the condensed consolidated financial statements and disclosures and does not expect it to have a material impact on the Company’s condensed consolidated financial statements or disclosures .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to use the extended transition period related to complying with new or revised accounting standards, which means that when a standard is issued or revised and it has different effective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As noted above, the Company will become a large accelerated filer for the fiscal year ending December 31, 2021, and as such it will lose emerging growth status as of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 on a Recurring Basis and Level of the Fair Value Hierarchy</t>
        </is>
      </c>
      <c r="B4" s="4" t="inlineStr">
        <is>
          <t>The following tables present information about the Company’s financial assets and liabilities measured at fair value on a recurring basis and indicate the level of the fair value hierarchy utilized to determine such fair values:
Fair Value Measurements as of September 30, 2021:
Level 1
Level 2
Level 3
Total
Assets
Cash equivalents:
Money market funds
$
216,195
$
—
$
—
$
216,195
Investments:
US treasury bills
—
256,668
—
256,668
US agency securities
—
131,281
—
131,281
Total investments
—
387,949
—
387,949
Total assets
$
216,195
$
387,949
$
—
$
604,144
Liabilities
Contingent consideration
—
—
45,465
45,465
Total liabilities
$
—
$
—
$
45,465
$
45,465
Fair Value Measurements as of December 31, 2020:
Level 1
Level 2
Level 3
Total
Assets
Cash equivalents:
Money market funds
$
447,146
$
—
$
—
$
447,146
Investments:
US treasury bills
—
33,026
—
33,026
US agency securities
—
197,389
—
197,389
Total investments
—
230,415
—
230,415
Total
$
447,146
$
230,415
$
—
$
677,561</t>
        </is>
      </c>
    </row>
    <row r="5">
      <c r="A5" s="4" t="inlineStr">
        <is>
          <t>Schedule of Changes in Fair Value of Contingent Consideration Liability</t>
        </is>
      </c>
      <c r="B5" s="4" t="inlineStr">
        <is>
          <t>The following table reconciles the change in fair value of the contingent consideration liability based on level 3 inputs (in thousands):
Nine Months Ended September 30, 2021
Balance at December 31, 2020
$
—
Contingent consideration related to acquisition of ZebiAI
43,465
Increase in fair value of contingent payments
2,000
Balance at September 30, 2021
$
45,4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1</t>
        </is>
      </c>
    </row>
    <row r="3">
      <c r="A3" s="3" t="inlineStr">
        <is>
          <t>Schedule Of Investments [Abstract]</t>
        </is>
      </c>
    </row>
    <row r="4">
      <c r="A4" s="4" t="inlineStr">
        <is>
          <t>Summary of Fair Value of Available-for-Sale Investments by Type of Security</t>
        </is>
      </c>
      <c r="B4" s="4" t="inlineStr">
        <is>
          <t>The fair value of available-for-sale investments by type of security was as follows:
September 30, 2021
Amortized Cost
Unrealized Gains
Unrealized Losses
Fair Value
Investments:
U.S treasury bills
$
117,993
$
13
$
—
$
118,006
U.S agency securities
29,497
1
—
29,498
Total investments with a maturity of one year or less
147,490
14
—
147,504
U.S treasury bills
138,675
—
(13
)
138,662
U.S agency securities
101,774
9
—
101,783
Total investments with a maturity of one to two years
240,449
9
(13
)
240,445
Total investments
$
387,939
$
23
$
(13
)
$
387,949
December 31, 2020
Amortized Cost
Unrealized Gains
Unrealized Losses
Fair Value
Investments:
U.S treasury bills
$
29,997
$
21
$
—
$
30,018
U.S agency securities
20,996
5
—
21,001
Total investments with a maturity of one year or less
50,993
26
—
51,019
U.S treasury bills
3,008
—
—
3,008
U.S agency securities
176,350
38
—
176,388
Total investments with a maturity of one to two years
179,358
38
—
179,396
Total investments
$
230,351
$
64
$
—
$
230,4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ZebiAI (Tables)</t>
        </is>
      </c>
      <c r="B1" s="2" t="inlineStr">
        <is>
          <t>9 Months Ended</t>
        </is>
      </c>
    </row>
    <row r="2">
      <c r="B2" s="2" t="inlineStr">
        <is>
          <t>Sep. 30, 2021</t>
        </is>
      </c>
    </row>
    <row r="3">
      <c r="A3" s="3" t="inlineStr">
        <is>
          <t>Business Combination Description [Abstract]</t>
        </is>
      </c>
    </row>
    <row r="4">
      <c r="A4" s="4" t="inlineStr">
        <is>
          <t>Summary of Net Assets Acquired Based on Estimated Fair Values</t>
        </is>
      </c>
      <c r="B4" s="4" t="inlineStr">
        <is>
          <t>The following table summarizes the net assets acquired based on their estimated fair values as of the Acquisition Date (in thousands):
Acquired IPR&amp;D asset
$
123,000
Loss on initial consolidation of VIE
11,855
Assets obtained in asset acquisition
662
Liabilities assumed in asset acquisition
(2,330
)
Intangible asset
2,300
Net acquired assets
$
135,4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Disclosure Of Compensation Related Costs Sharebased Payments [Abstract]</t>
        </is>
      </c>
    </row>
    <row r="4">
      <c r="A4" s="4" t="inlineStr">
        <is>
          <t>Schedule of Stock-Based Compensation Expense Included In The Company's Condensed Consolidated Statements of Operations And Comprehensive Loss</t>
        </is>
      </c>
      <c r="B4" s="4" t="inlineStr">
        <is>
          <t>Stock-based compensation expense included in the Company’s condensed consolidated statements of operations and comprehensive loss is as follows:
Three Months Ended September 30,
Nine Months Ended September 30,
2021
2020
2021
2020
Research and development expenses
$
6,124
$
5,367
$
20,420
$
8,205
General and administrative expenses
6,294
6,562
$
17,816
9,211
$
12,418
$
11,929
$
38,236
$
17,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Three Months Ended September 30,
Nine Months Ended September 30,
2021
2020
2021
2020
Net loss
$
(60,833
)
$
(36,078
)
$
(296,416
)
$
(87,688
)
Deemed dividend resulting from extinguishment upon modification of series C preferred stock
$
—
$
(177,789
)
$
—
$
(177,789
)
Net loss attributable to common shareholders
$
(60,833
)
$
(213,867
)
$
(296,416
)
$
(265,477
)
Net loss per share, basic and diluted
$
(0.66
)
$
(3.00
)
$
(3.20
)
$
(9.92
)
Weighted average shares of common stock, basic and diluted
92,692,515
71,248,846
92,599,781
26,766,687</t>
        </is>
      </c>
    </row>
    <row r="5">
      <c r="A5" s="4" t="inlineStr">
        <is>
          <t>Summary of Antidilutive Securities Excluded From Computation of Earnings Per Share</t>
        </is>
      </c>
      <c r="B5" s="4" t="inlineStr">
        <is>
          <t>The Company excluded the following potential common shares, presented based on amounts outstanding at each period end, from the computation of diluted net loss per share for the periods indicated because including them would have had an anti-dilutive effect:
Three Months Ended September 30,
Nine Months Ended September 30,
2021
2020
2021
2020
Options to purchase common stock
8,936,107
7,461,779
8,936,107
7,461,779
Restricted stock units
608,336
—
608,336
—
Unvested restricted stock
—
173,818
—
173,818
9,544,443
7,635,597
9,544,443
7,635,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Additional Information (Detail)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700644</v>
      </c>
      <c r="C3" s="6" t="n">
        <v>4042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and Level of the Fair Value Hierarchy (Detail) - USD ($) $ in Thousands</t>
        </is>
      </c>
      <c r="B1" s="2" t="inlineStr">
        <is>
          <t>Sep. 30, 2021</t>
        </is>
      </c>
      <c r="C1" s="2" t="inlineStr">
        <is>
          <t>Dec. 31, 2020</t>
        </is>
      </c>
    </row>
    <row r="2">
      <c r="A2" s="3" t="inlineStr">
        <is>
          <t>Liabilities</t>
        </is>
      </c>
    </row>
    <row r="3">
      <c r="A3" s="4" t="inlineStr">
        <is>
          <t>Contingent consideration liability</t>
        </is>
      </c>
      <c r="B3" s="6" t="n">
        <v>50465</v>
      </c>
    </row>
    <row r="4">
      <c r="A4" s="4" t="inlineStr">
        <is>
          <t>Fair value on a recurring basis [Member]</t>
        </is>
      </c>
    </row>
    <row r="5">
      <c r="A5" s="3" t="inlineStr">
        <is>
          <t>Investments:</t>
        </is>
      </c>
    </row>
    <row r="6">
      <c r="A6" s="4" t="inlineStr">
        <is>
          <t>Total assets</t>
        </is>
      </c>
      <c r="B6" s="5" t="n">
        <v>604144</v>
      </c>
      <c r="C6" s="6" t="n">
        <v>677561</v>
      </c>
    </row>
    <row r="7">
      <c r="A7" s="3" t="inlineStr">
        <is>
          <t>Liabilities</t>
        </is>
      </c>
    </row>
    <row r="8">
      <c r="A8" s="4" t="inlineStr">
        <is>
          <t>Contingent consideration liability</t>
        </is>
      </c>
      <c r="B8" s="5" t="n">
        <v>45465</v>
      </c>
    </row>
    <row r="9">
      <c r="A9" s="4" t="inlineStr">
        <is>
          <t>Total liabilities</t>
        </is>
      </c>
      <c r="B9" s="5" t="n">
        <v>45465</v>
      </c>
    </row>
    <row r="10">
      <c r="A10" s="4" t="inlineStr">
        <is>
          <t>Investments [Member] | Fair value on a recurring basis [Member]</t>
        </is>
      </c>
    </row>
    <row r="11">
      <c r="A11" s="3" t="inlineStr">
        <is>
          <t>Investments:</t>
        </is>
      </c>
    </row>
    <row r="12">
      <c r="A12" s="4" t="inlineStr">
        <is>
          <t>Total investments</t>
        </is>
      </c>
      <c r="B12" s="5" t="n">
        <v>387949</v>
      </c>
      <c r="C12" s="5" t="n">
        <v>230415</v>
      </c>
    </row>
    <row r="13">
      <c r="A13" s="4" t="inlineStr">
        <is>
          <t>Investments [Member] | Fair value on a recurring basis [Member] | US treasury bills [Member]</t>
        </is>
      </c>
    </row>
    <row r="14">
      <c r="A14" s="3" t="inlineStr">
        <is>
          <t>Investments:</t>
        </is>
      </c>
    </row>
    <row r="15">
      <c r="A15" s="4" t="inlineStr">
        <is>
          <t>Total investments</t>
        </is>
      </c>
      <c r="B15" s="5" t="n">
        <v>256668</v>
      </c>
      <c r="C15" s="5" t="n">
        <v>33026</v>
      </c>
    </row>
    <row r="16">
      <c r="A16" s="4" t="inlineStr">
        <is>
          <t>Investments [Member] | Fair value on a recurring basis [Member] | US agency securities [Member]</t>
        </is>
      </c>
    </row>
    <row r="17">
      <c r="A17" s="3" t="inlineStr">
        <is>
          <t>Investments:</t>
        </is>
      </c>
    </row>
    <row r="18">
      <c r="A18" s="4" t="inlineStr">
        <is>
          <t>Total investments</t>
        </is>
      </c>
      <c r="B18" s="5" t="n">
        <v>131281</v>
      </c>
      <c r="C18" s="5" t="n">
        <v>197389</v>
      </c>
    </row>
    <row r="19">
      <c r="A19" s="4" t="inlineStr">
        <is>
          <t>Cash equivalents [Member] | Fair value on a recurring basis [Member] | Money market funds [Member]</t>
        </is>
      </c>
    </row>
    <row r="20">
      <c r="A20" s="3" t="inlineStr">
        <is>
          <t>Cash equivalents:</t>
        </is>
      </c>
    </row>
    <row r="21">
      <c r="A21" s="4" t="inlineStr">
        <is>
          <t>Assets, fair value</t>
        </is>
      </c>
      <c r="B21" s="5" t="n">
        <v>216195</v>
      </c>
      <c r="C21" s="5" t="n">
        <v>447146</v>
      </c>
    </row>
    <row r="22">
      <c r="A22" s="4" t="inlineStr">
        <is>
          <t>Level 1 [Member] | Fair value on a recurring basis [Member]</t>
        </is>
      </c>
    </row>
    <row r="23">
      <c r="A23" s="3" t="inlineStr">
        <is>
          <t>Investments:</t>
        </is>
      </c>
    </row>
    <row r="24">
      <c r="A24" s="4" t="inlineStr">
        <is>
          <t>Total assets</t>
        </is>
      </c>
      <c r="B24" s="5" t="n">
        <v>216195</v>
      </c>
      <c r="C24" s="5" t="n">
        <v>447146</v>
      </c>
    </row>
    <row r="25">
      <c r="A25" s="4" t="inlineStr">
        <is>
          <t>Level 1 [Member] | Cash equivalents [Member] | Fair value on a recurring basis [Member] | Money market funds [Member]</t>
        </is>
      </c>
    </row>
    <row r="26">
      <c r="A26" s="3" t="inlineStr">
        <is>
          <t>Cash equivalents:</t>
        </is>
      </c>
    </row>
    <row r="27">
      <c r="A27" s="4" t="inlineStr">
        <is>
          <t>Assets, fair value</t>
        </is>
      </c>
      <c r="B27" s="5" t="n">
        <v>216195</v>
      </c>
      <c r="C27" s="5" t="n">
        <v>447146</v>
      </c>
    </row>
    <row r="28">
      <c r="A28" s="4" t="inlineStr">
        <is>
          <t>Level 2 [Member] | Fair value on a recurring basis [Member]</t>
        </is>
      </c>
    </row>
    <row r="29">
      <c r="A29" s="3" t="inlineStr">
        <is>
          <t>Investments:</t>
        </is>
      </c>
    </row>
    <row r="30">
      <c r="A30" s="4" t="inlineStr">
        <is>
          <t>Total assets</t>
        </is>
      </c>
      <c r="B30" s="5" t="n">
        <v>387949</v>
      </c>
      <c r="C30" s="5" t="n">
        <v>230415</v>
      </c>
    </row>
    <row r="31">
      <c r="A31" s="4" t="inlineStr">
        <is>
          <t>Level 2 [Member] | Investments [Member] | Fair value on a recurring basis [Member]</t>
        </is>
      </c>
    </row>
    <row r="32">
      <c r="A32" s="3" t="inlineStr">
        <is>
          <t>Investments:</t>
        </is>
      </c>
    </row>
    <row r="33">
      <c r="A33" s="4" t="inlineStr">
        <is>
          <t>Total investments</t>
        </is>
      </c>
      <c r="B33" s="5" t="n">
        <v>387949</v>
      </c>
      <c r="C33" s="5" t="n">
        <v>230415</v>
      </c>
    </row>
    <row r="34">
      <c r="A34" s="4" t="inlineStr">
        <is>
          <t>Level 2 [Member] | Investments [Member] | Fair value on a recurring basis [Member] | US treasury bills [Member]</t>
        </is>
      </c>
    </row>
    <row r="35">
      <c r="A35" s="3" t="inlineStr">
        <is>
          <t>Investments:</t>
        </is>
      </c>
    </row>
    <row r="36">
      <c r="A36" s="4" t="inlineStr">
        <is>
          <t>Total investments</t>
        </is>
      </c>
      <c r="B36" s="5" t="n">
        <v>256668</v>
      </c>
      <c r="C36" s="5" t="n">
        <v>33026</v>
      </c>
    </row>
    <row r="37">
      <c r="A37" s="4" t="inlineStr">
        <is>
          <t>Level 2 [Member] | Investments [Member] | Fair value on a recurring basis [Member] | US agency securities [Member]</t>
        </is>
      </c>
    </row>
    <row r="38">
      <c r="A38" s="3" t="inlineStr">
        <is>
          <t>Investments:</t>
        </is>
      </c>
    </row>
    <row r="39">
      <c r="A39" s="4" t="inlineStr">
        <is>
          <t>Total investments</t>
        </is>
      </c>
      <c r="B39" s="5" t="n">
        <v>131281</v>
      </c>
      <c r="C39" s="6" t="n">
        <v>197389</v>
      </c>
    </row>
    <row r="40">
      <c r="A40" s="4" t="inlineStr">
        <is>
          <t>Level 3 [Member]</t>
        </is>
      </c>
    </row>
    <row r="41">
      <c r="A41" s="3" t="inlineStr">
        <is>
          <t>Liabilities</t>
        </is>
      </c>
    </row>
    <row r="42">
      <c r="A42" s="4" t="inlineStr">
        <is>
          <t>Contingent consideration liability</t>
        </is>
      </c>
      <c r="B42" s="5" t="n">
        <v>45465</v>
      </c>
    </row>
    <row r="43">
      <c r="A43" s="4" t="inlineStr">
        <is>
          <t>Level 3 [Member] | Fair value on a recurring basis [Member]</t>
        </is>
      </c>
    </row>
    <row r="44">
      <c r="A44" s="3" t="inlineStr">
        <is>
          <t>Liabilities</t>
        </is>
      </c>
    </row>
    <row r="45">
      <c r="A45" s="4" t="inlineStr">
        <is>
          <t>Contingent consideration liability</t>
        </is>
      </c>
      <c r="B45" s="5" t="n">
        <v>45465</v>
      </c>
    </row>
    <row r="46">
      <c r="A46" s="4" t="inlineStr">
        <is>
          <t>Total liabilities</t>
        </is>
      </c>
      <c r="B46" s="6" t="n">
        <v>454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ZebiAI Therapeutics, Inc. [Member] - Level 3 [Member] - USD ($) $ in Millions</t>
        </is>
      </c>
      <c r="B1" s="2" t="inlineStr">
        <is>
          <t>Sep. 30, 2021</t>
        </is>
      </c>
      <c r="C1" s="2" t="inlineStr">
        <is>
          <t>Apr. 22, 2021</t>
        </is>
      </c>
    </row>
    <row r="2">
      <c r="A2" s="3" t="inlineStr">
        <is>
          <t>Fair Value Assets And Liabilities Measured On Recurring And Nonrecurring Basis [Line Items]</t>
        </is>
      </c>
    </row>
    <row r="3">
      <c r="A3" s="4" t="inlineStr">
        <is>
          <t>Business combination contingent consideration liability, milestones payments</t>
        </is>
      </c>
      <c r="C3" s="6" t="n">
        <v>85</v>
      </c>
    </row>
    <row r="4">
      <c r="A4" s="4" t="inlineStr">
        <is>
          <t>Business combination contingent consideration liability, milestones payments measured</t>
        </is>
      </c>
      <c r="B4" s="9" t="n">
        <v>45.5</v>
      </c>
      <c r="C4" s="10" t="n">
        <v>43.5</v>
      </c>
    </row>
    <row r="5">
      <c r="A5" s="4" t="inlineStr">
        <is>
          <t>Business combination contingent consideration liability, contingent earnout payments</t>
        </is>
      </c>
      <c r="C5"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Contingent Consideration Liability (Detail)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Ending balance</t>
        </is>
      </c>
      <c r="B4" s="6" t="n">
        <v>50465</v>
      </c>
    </row>
    <row r="5">
      <c r="A5" s="4" t="inlineStr">
        <is>
          <t>Level 3 [Member]</t>
        </is>
      </c>
    </row>
    <row r="6">
      <c r="A6" s="3" t="inlineStr">
        <is>
          <t>Fair Value Assets And Liabilities Measured On Recurring And Nonrecurring Basis [Line Items]</t>
        </is>
      </c>
    </row>
    <row r="7">
      <c r="A7" s="4" t="inlineStr">
        <is>
          <t>Contingent consideration related to acquisition of ZebiAI</t>
        </is>
      </c>
      <c r="B7" s="5" t="n">
        <v>43465</v>
      </c>
    </row>
    <row r="8">
      <c r="A8" s="4" t="inlineStr">
        <is>
          <t>Increase in fair value of contingent payments</t>
        </is>
      </c>
      <c r="B8" s="5" t="n">
        <v>2000</v>
      </c>
    </row>
    <row r="9">
      <c r="A9" s="4" t="inlineStr">
        <is>
          <t>Ending balance</t>
        </is>
      </c>
      <c r="B9" s="6" t="n">
        <v>454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92800072</v>
      </c>
      <c r="C4" s="5" t="n">
        <v>89991324</v>
      </c>
    </row>
    <row r="5">
      <c r="A5" s="4" t="inlineStr">
        <is>
          <t>Common stock shares outstanding</t>
        </is>
      </c>
      <c r="B5" s="5" t="n">
        <v>92800072</v>
      </c>
      <c r="C5" s="5" t="n">
        <v>89906835</v>
      </c>
    </row>
    <row r="6">
      <c r="A6" s="4" t="inlineStr">
        <is>
          <t>Undesignated Preferred Stock [Member]</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Sep. 30, 2021</t>
        </is>
      </c>
      <c r="C1" s="2" t="inlineStr">
        <is>
          <t>Dec. 31, 2020</t>
        </is>
      </c>
    </row>
    <row r="2">
      <c r="A2" s="3" t="inlineStr">
        <is>
          <t>Schedule of Held-to-maturity Securities [Line Items]</t>
        </is>
      </c>
    </row>
    <row r="3">
      <c r="A3" s="4" t="inlineStr">
        <is>
          <t>Amortized Cost</t>
        </is>
      </c>
      <c r="B3" s="6" t="n">
        <v>387939</v>
      </c>
      <c r="C3" s="6" t="n">
        <v>230351</v>
      </c>
    </row>
    <row r="4">
      <c r="A4" s="4" t="inlineStr">
        <is>
          <t>Unrealized Gains</t>
        </is>
      </c>
      <c r="B4" s="5" t="n">
        <v>23</v>
      </c>
      <c r="C4" s="5" t="n">
        <v>64</v>
      </c>
    </row>
    <row r="5">
      <c r="A5" s="4" t="inlineStr">
        <is>
          <t>Unrealized Losses</t>
        </is>
      </c>
      <c r="B5" s="5" t="n">
        <v>-13</v>
      </c>
    </row>
    <row r="6">
      <c r="A6" s="4" t="inlineStr">
        <is>
          <t>Fair Value</t>
        </is>
      </c>
      <c r="B6" s="5" t="n">
        <v>387949</v>
      </c>
      <c r="C6" s="5" t="n">
        <v>230415</v>
      </c>
    </row>
    <row r="7">
      <c r="A7" s="4" t="inlineStr">
        <is>
          <t>Investments with a maturity of one year or less [Member]</t>
        </is>
      </c>
    </row>
    <row r="8">
      <c r="A8" s="3" t="inlineStr">
        <is>
          <t>Schedule of Held-to-maturity Securities [Line Items]</t>
        </is>
      </c>
    </row>
    <row r="9">
      <c r="A9" s="4" t="inlineStr">
        <is>
          <t>Amortized Cost</t>
        </is>
      </c>
      <c r="B9" s="5" t="n">
        <v>147490</v>
      </c>
      <c r="C9" s="5" t="n">
        <v>50993</v>
      </c>
    </row>
    <row r="10">
      <c r="A10" s="4" t="inlineStr">
        <is>
          <t>Unrealized Gains</t>
        </is>
      </c>
      <c r="B10" s="5" t="n">
        <v>14</v>
      </c>
      <c r="C10" s="5" t="n">
        <v>26</v>
      </c>
    </row>
    <row r="11">
      <c r="A11" s="4" t="inlineStr">
        <is>
          <t>Fair Value</t>
        </is>
      </c>
      <c r="B11" s="5" t="n">
        <v>147504</v>
      </c>
      <c r="C11" s="5" t="n">
        <v>51019</v>
      </c>
    </row>
    <row r="12">
      <c r="A12" s="4" t="inlineStr">
        <is>
          <t>Investments with a maturity of one to two years [Member]</t>
        </is>
      </c>
    </row>
    <row r="13">
      <c r="A13" s="3" t="inlineStr">
        <is>
          <t>Schedule of Held-to-maturity Securities [Line Items]</t>
        </is>
      </c>
    </row>
    <row r="14">
      <c r="A14" s="4" t="inlineStr">
        <is>
          <t>Amortized Cost</t>
        </is>
      </c>
      <c r="B14" s="5" t="n">
        <v>240449</v>
      </c>
      <c r="C14" s="5" t="n">
        <v>179358</v>
      </c>
    </row>
    <row r="15">
      <c r="A15" s="4" t="inlineStr">
        <is>
          <t>Unrealized Gains</t>
        </is>
      </c>
      <c r="B15" s="5" t="n">
        <v>9</v>
      </c>
      <c r="C15" s="5" t="n">
        <v>38</v>
      </c>
    </row>
    <row r="16">
      <c r="A16" s="4" t="inlineStr">
        <is>
          <t>Unrealized Losses</t>
        </is>
      </c>
      <c r="B16" s="5" t="n">
        <v>-13</v>
      </c>
    </row>
    <row r="17">
      <c r="A17" s="4" t="inlineStr">
        <is>
          <t>Fair Value</t>
        </is>
      </c>
      <c r="B17" s="5" t="n">
        <v>240445</v>
      </c>
      <c r="C17" s="5" t="n">
        <v>179396</v>
      </c>
    </row>
    <row r="18">
      <c r="A18" s="4" t="inlineStr">
        <is>
          <t>U.S treasury bills [Member] | Investments with a maturity of one year or less [Member]</t>
        </is>
      </c>
    </row>
    <row r="19">
      <c r="A19" s="3" t="inlineStr">
        <is>
          <t>Schedule of Held-to-maturity Securities [Line Items]</t>
        </is>
      </c>
    </row>
    <row r="20">
      <c r="A20" s="4" t="inlineStr">
        <is>
          <t>Amortized Cost</t>
        </is>
      </c>
      <c r="B20" s="5" t="n">
        <v>117993</v>
      </c>
      <c r="C20" s="5" t="n">
        <v>29997</v>
      </c>
    </row>
    <row r="21">
      <c r="A21" s="4" t="inlineStr">
        <is>
          <t>Unrealized Gains</t>
        </is>
      </c>
      <c r="B21" s="5" t="n">
        <v>13</v>
      </c>
      <c r="C21" s="5" t="n">
        <v>21</v>
      </c>
    </row>
    <row r="22">
      <c r="A22" s="4" t="inlineStr">
        <is>
          <t>Fair Value</t>
        </is>
      </c>
      <c r="B22" s="5" t="n">
        <v>118006</v>
      </c>
      <c r="C22" s="5" t="n">
        <v>30018</v>
      </c>
    </row>
    <row r="23">
      <c r="A23" s="4" t="inlineStr">
        <is>
          <t>U.S treasury bills [Member] | Investments with a maturity of one to two years [Member]</t>
        </is>
      </c>
    </row>
    <row r="24">
      <c r="A24" s="3" t="inlineStr">
        <is>
          <t>Schedule of Held-to-maturity Securities [Line Items]</t>
        </is>
      </c>
    </row>
    <row r="25">
      <c r="A25" s="4" t="inlineStr">
        <is>
          <t>Amortized Cost</t>
        </is>
      </c>
      <c r="B25" s="5" t="n">
        <v>138675</v>
      </c>
      <c r="C25" s="5" t="n">
        <v>3008</v>
      </c>
    </row>
    <row r="26">
      <c r="A26" s="4" t="inlineStr">
        <is>
          <t>Unrealized Losses</t>
        </is>
      </c>
      <c r="B26" s="5" t="n">
        <v>-13</v>
      </c>
    </row>
    <row r="27">
      <c r="A27" s="4" t="inlineStr">
        <is>
          <t>Fair Value</t>
        </is>
      </c>
      <c r="B27" s="5" t="n">
        <v>138662</v>
      </c>
      <c r="C27" s="5" t="n">
        <v>3008</v>
      </c>
    </row>
    <row r="28">
      <c r="A28" s="4" t="inlineStr">
        <is>
          <t>U.S agency securities [Member] | Investments with a maturity of one year or less [Member]</t>
        </is>
      </c>
    </row>
    <row r="29">
      <c r="A29" s="3" t="inlineStr">
        <is>
          <t>Schedule of Held-to-maturity Securities [Line Items]</t>
        </is>
      </c>
    </row>
    <row r="30">
      <c r="A30" s="4" t="inlineStr">
        <is>
          <t>Amortized Cost</t>
        </is>
      </c>
      <c r="B30" s="5" t="n">
        <v>29497</v>
      </c>
      <c r="C30" s="5" t="n">
        <v>20996</v>
      </c>
    </row>
    <row r="31">
      <c r="A31" s="4" t="inlineStr">
        <is>
          <t>Unrealized Gains</t>
        </is>
      </c>
      <c r="B31" s="5" t="n">
        <v>1</v>
      </c>
      <c r="C31" s="5" t="n">
        <v>5</v>
      </c>
    </row>
    <row r="32">
      <c r="A32" s="4" t="inlineStr">
        <is>
          <t>Fair Value</t>
        </is>
      </c>
      <c r="B32" s="5" t="n">
        <v>29498</v>
      </c>
      <c r="C32" s="5" t="n">
        <v>21001</v>
      </c>
    </row>
    <row r="33">
      <c r="A33" s="4" t="inlineStr">
        <is>
          <t>U.S agency securities [Member] | Investments with a maturity of one to two years [Member]</t>
        </is>
      </c>
    </row>
    <row r="34">
      <c r="A34" s="3" t="inlineStr">
        <is>
          <t>Schedule of Held-to-maturity Securities [Line Items]</t>
        </is>
      </c>
    </row>
    <row r="35">
      <c r="A35" s="4" t="inlineStr">
        <is>
          <t>Amortized Cost</t>
        </is>
      </c>
      <c r="B35" s="5" t="n">
        <v>101774</v>
      </c>
      <c r="C35" s="5" t="n">
        <v>176350</v>
      </c>
    </row>
    <row r="36">
      <c r="A36" s="4" t="inlineStr">
        <is>
          <t>Unrealized Gains</t>
        </is>
      </c>
      <c r="B36" s="5" t="n">
        <v>9</v>
      </c>
      <c r="C36" s="5" t="n">
        <v>38</v>
      </c>
    </row>
    <row r="37">
      <c r="A37" s="4" t="inlineStr">
        <is>
          <t>Fair Value</t>
        </is>
      </c>
      <c r="B37" s="6" t="n">
        <v>101783</v>
      </c>
      <c r="C37" s="6" t="n">
        <v>176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Acquisition of ZebiAI - Additional Information (Detail) - USD ($) $ / shares in Units, $ in Thousands</t>
        </is>
      </c>
      <c r="B1" s="2" t="inlineStr">
        <is>
          <t>Apr. 22, 2021</t>
        </is>
      </c>
      <c r="C1" s="2" t="inlineStr">
        <is>
          <t>Sep. 30, 2021</t>
        </is>
      </c>
    </row>
    <row r="2">
      <c r="A2" s="3" t="inlineStr">
        <is>
          <t>Business Acquisition [Line Items]</t>
        </is>
      </c>
    </row>
    <row r="3">
      <c r="A3" s="4" t="inlineStr">
        <is>
          <t>Fair value of contingent milestone payments</t>
        </is>
      </c>
      <c r="C3" s="6" t="n">
        <v>50465</v>
      </c>
    </row>
    <row r="4">
      <c r="A4" s="4" t="inlineStr">
        <is>
          <t>ZebiAI Therapeutics, Inc. [Member]</t>
        </is>
      </c>
    </row>
    <row r="5">
      <c r="A5" s="3" t="inlineStr">
        <is>
          <t>Business Acquisition [Line Items]</t>
        </is>
      </c>
    </row>
    <row r="6">
      <c r="A6" s="4" t="inlineStr">
        <is>
          <t>Acquisition date</t>
        </is>
      </c>
      <c r="B6" s="4" t="inlineStr">
        <is>
          <t>Apr. 22,
		2021</t>
        </is>
      </c>
    </row>
    <row r="7">
      <c r="A7" s="4" t="inlineStr">
        <is>
          <t>Upfront consideration payable</t>
        </is>
      </c>
      <c r="B7" s="6" t="n">
        <v>20000</v>
      </c>
    </row>
    <row r="8">
      <c r="A8" s="4" t="inlineStr">
        <is>
          <t>Aggregate fair value consideration transferred</t>
        </is>
      </c>
      <c r="B8" s="5" t="n">
        <v>60800</v>
      </c>
    </row>
    <row r="9">
      <c r="A9" s="4" t="inlineStr">
        <is>
          <t>Milestone payments</t>
        </is>
      </c>
      <c r="B9" s="6" t="n">
        <v>85000</v>
      </c>
    </row>
    <row r="10">
      <c r="A10" s="4" t="inlineStr">
        <is>
          <t>Percentage of payment related to collaboration or other agreements</t>
        </is>
      </c>
      <c r="B10" s="4" t="inlineStr">
        <is>
          <t>10.00%</t>
        </is>
      </c>
    </row>
    <row r="11">
      <c r="A11" s="4" t="inlineStr">
        <is>
          <t>Payment related to collaboration or other agreements</t>
        </is>
      </c>
      <c r="B11" s="6" t="n">
        <v>100000</v>
      </c>
    </row>
    <row r="12">
      <c r="A12" s="4" t="inlineStr">
        <is>
          <t>Consideration transferred</t>
        </is>
      </c>
      <c r="B12" s="5" t="n">
        <v>135500</v>
      </c>
    </row>
    <row r="13">
      <c r="A13" s="4" t="inlineStr">
        <is>
          <t>Loss on initial consolidation of VIE</t>
        </is>
      </c>
      <c r="B13" s="5" t="n">
        <v>11855</v>
      </c>
    </row>
    <row r="14">
      <c r="A14" s="4" t="inlineStr">
        <is>
          <t>Stock-based compensation expense associated with accelerated vesting for certain stock options</t>
        </is>
      </c>
      <c r="C14" s="6" t="n">
        <v>4600</v>
      </c>
    </row>
    <row r="15">
      <c r="A15" s="4" t="inlineStr">
        <is>
          <t>Fair value of contingent milestone payments</t>
        </is>
      </c>
      <c r="B15" s="6" t="n">
        <v>48500</v>
      </c>
    </row>
    <row r="16">
      <c r="A16" s="4" t="inlineStr">
        <is>
          <t>Number of shares that would be issued upon milestone achievement</t>
        </is>
      </c>
      <c r="C16" s="5" t="n">
        <v>2414498</v>
      </c>
    </row>
    <row r="17">
      <c r="A17" s="4" t="inlineStr">
        <is>
          <t>Average share value of 5-day</t>
        </is>
      </c>
      <c r="C17" s="8" t="n">
        <v>35.2</v>
      </c>
    </row>
    <row r="18">
      <c r="A18" s="4" t="inlineStr">
        <is>
          <t>Contingent consideration payment description</t>
        </is>
      </c>
      <c r="C18" s="4" t="inlineStr">
        <is>
          <t>The Contingent Milestone Payments are payable in common shares based on a fixed amount assigned to each milestone and the weighted average share price of the Company’s stock for the 5-day period prior to the milestone achievement.</t>
        </is>
      </c>
    </row>
    <row r="19">
      <c r="A19" s="4" t="inlineStr">
        <is>
          <t>ZebiAI Therapeutics, Inc. [Member] | General and Administrative Expense [Member]</t>
        </is>
      </c>
    </row>
    <row r="20">
      <c r="A20" s="3" t="inlineStr">
        <is>
          <t>Business Acquisition [Line Items]</t>
        </is>
      </c>
    </row>
    <row r="21">
      <c r="A21" s="4" t="inlineStr">
        <is>
          <t>Acquisition-related costs</t>
        </is>
      </c>
      <c r="C21" s="6" t="n">
        <v>900</v>
      </c>
    </row>
    <row r="22">
      <c r="A22" s="4" t="inlineStr">
        <is>
          <t>Common Stock [Member] | ZebiAI Therapeutics, Inc. [Member]</t>
        </is>
      </c>
    </row>
    <row r="23">
      <c r="A23" s="3" t="inlineStr">
        <is>
          <t>Business Acquisition [Line Items]</t>
        </is>
      </c>
    </row>
    <row r="24">
      <c r="A24" s="4" t="inlineStr">
        <is>
          <t>Issued shares of common stock</t>
        </is>
      </c>
      <c r="B24" s="5" t="n">
        <v>18834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ZebiAI - Summary of Net Assets Acquired Based on Estimated Fair Values (Detail) - ZebiAI Therapeutics, Inc. [Member] $ in Thousands</t>
        </is>
      </c>
      <c r="B1" s="2" t="inlineStr">
        <is>
          <t>Apr. 22, 2021USD ($)</t>
        </is>
      </c>
    </row>
    <row r="2">
      <c r="A2" s="3" t="inlineStr">
        <is>
          <t>Business Acquisition [Line Items]</t>
        </is>
      </c>
    </row>
    <row r="3">
      <c r="A3" s="4" t="inlineStr">
        <is>
          <t>Acquired IPR&amp;D asset</t>
        </is>
      </c>
      <c r="B3" s="6" t="n">
        <v>123000</v>
      </c>
    </row>
    <row r="4">
      <c r="A4" s="4" t="inlineStr">
        <is>
          <t>Loss on initial consolidation of VIE</t>
        </is>
      </c>
      <c r="B4" s="5" t="n">
        <v>11855</v>
      </c>
    </row>
    <row r="5">
      <c r="A5" s="4" t="inlineStr">
        <is>
          <t>Assets obtained in asset acquisition</t>
        </is>
      </c>
      <c r="B5" s="5" t="n">
        <v>662</v>
      </c>
    </row>
    <row r="6">
      <c r="A6" s="4" t="inlineStr">
        <is>
          <t>Liabilities assumed in asset acquisition</t>
        </is>
      </c>
      <c r="B6" s="5" t="n">
        <v>-2330</v>
      </c>
    </row>
    <row r="7">
      <c r="A7" s="4" t="inlineStr">
        <is>
          <t>Intangible asset</t>
        </is>
      </c>
      <c r="B7" s="5" t="n">
        <v>2300</v>
      </c>
    </row>
    <row r="8">
      <c r="A8" s="4" t="inlineStr">
        <is>
          <t>Net acquired assets</t>
        </is>
      </c>
      <c r="B8" s="6" t="n">
        <v>135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llaboration and License Arrangements - Additional Information (Detail) - USD ($)</t>
        </is>
      </c>
      <c r="B1" s="2" t="inlineStr">
        <is>
          <t>May 13, 2021</t>
        </is>
      </c>
      <c r="C1" s="2" t="inlineStr">
        <is>
          <t>Sep. 30, 2021</t>
        </is>
      </c>
      <c r="D1" s="2" t="inlineStr">
        <is>
          <t>Mar. 31, 2021</t>
        </is>
      </c>
      <c r="E1" s="2" t="inlineStr">
        <is>
          <t>Sep. 30, 2021</t>
        </is>
      </c>
      <c r="F1" s="2" t="inlineStr">
        <is>
          <t>Dec. 31, 2020</t>
        </is>
      </c>
    </row>
    <row r="2">
      <c r="A2" s="3" t="inlineStr">
        <is>
          <t>Collaboration And License Arrangement [Line Items]</t>
        </is>
      </c>
    </row>
    <row r="3">
      <c r="A3" s="4" t="inlineStr">
        <is>
          <t>Collaboration revenue</t>
        </is>
      </c>
      <c r="C3" s="6" t="n">
        <v>666000</v>
      </c>
      <c r="E3" s="6" t="n">
        <v>2462000</v>
      </c>
    </row>
    <row r="4">
      <c r="A4" s="4" t="inlineStr">
        <is>
          <t>Contract asset</t>
        </is>
      </c>
      <c r="C4" s="5" t="n">
        <v>4251000</v>
      </c>
      <c r="E4" s="6" t="n">
        <v>4251000</v>
      </c>
      <c r="F4" s="6" t="n">
        <v>7654000</v>
      </c>
    </row>
    <row r="5">
      <c r="A5" s="4" t="inlineStr">
        <is>
          <t>EQRx, Inc [Member]</t>
        </is>
      </c>
    </row>
    <row r="6">
      <c r="A6" s="3" t="inlineStr">
        <is>
          <t>Collaboration And License Arrangement [Line Items]</t>
        </is>
      </c>
    </row>
    <row r="7">
      <c r="A7" s="4" t="inlineStr">
        <is>
          <t>Collaborative arrangement, purpose</t>
        </is>
      </c>
      <c r="E7" s="4" t="inlineStr">
        <is>
          <t>In August 2021, the Company and EQRx, Inc. (“EQRx”), a related party, entered into the Discovery Collaboration Agreement (“Collaboration Agreement”) to discover, develop, and commercialize novel medicines against validated oncology targets.</t>
        </is>
      </c>
    </row>
    <row r="8">
      <c r="A8" s="4" t="inlineStr">
        <is>
          <t>Collaborative arrangement, rights and obligations</t>
        </is>
      </c>
      <c r="E8" s="4" t="inlineStr">
        <is>
          <t>In August 2021, the Company and EQRx, Inc. (“EQRx”), a related party, entered into the Discovery Collaboration Agreement (“Collaboration Agreement”) to discover, develop, and commercialize novel medicines against validated oncology targets. Under the terms of the Collaboration Agreement, the Company is responsible for the discovery phase through to filing of the application for an Investigational New Drug (“IND”), while EQRx is responsible for clinical development, regulatory and commercialization of the product candidates under the collaboration. Subject to certain opt-out rights, the Company and EQRx share equally in the discovery, development 
and commercialization costs, as well as the net profits and losses from sales of any collaboration medicines, if approved. The Company retains the right to develop any collaboration medicines in combination with its wholly-owned pipeline.</t>
        </is>
      </c>
    </row>
    <row r="9">
      <c r="A9" s="4" t="inlineStr">
        <is>
          <t>Genentech [Member] | Genentech Agreement [Member]</t>
        </is>
      </c>
    </row>
    <row r="10">
      <c r="A10" s="3" t="inlineStr">
        <is>
          <t>Collaboration And License Arrangement [Line Items]</t>
        </is>
      </c>
    </row>
    <row r="11">
      <c r="A11" s="4" t="inlineStr">
        <is>
          <t>Collaborative arrangement, purpose</t>
        </is>
      </c>
      <c r="E11" s="4" t="inlineStr">
        <is>
          <t>On December 11, 2020, the Company entered into the Genentech Agreement, which granted Genentech a license to develop and commercialize RLY-1971</t>
        </is>
      </c>
    </row>
    <row r="12">
      <c r="A12" s="4" t="inlineStr">
        <is>
          <t>Collaborative arrangement, rights and obligations</t>
        </is>
      </c>
      <c r="E12" s="4" t="inlineStr">
        <is>
          <t>. RLY-1971 is currently being developed in a Phase 1a clinical trial for patients with advanced solid tumors (the “Phase 1a Trial”). Unless Genentech elects to exercise its option to conduct the remainder of the ongoing Phase 1a Trial, the Company is responsible for the completion of this trial. Genentech is responsible for conducting all subsequent clinical development of RLY-1971. The Company is also responsible for the one-time transfer of the active pharmaceutical ingredient (“API”) and other materials related to RLY-1971 to Genentech.</t>
        </is>
      </c>
    </row>
    <row r="13">
      <c r="A13" s="4" t="inlineStr">
        <is>
          <t>Non-refundable upfront payment</t>
        </is>
      </c>
      <c r="E13" s="6" t="n">
        <v>75000000</v>
      </c>
    </row>
    <row r="14">
      <c r="A14" s="4" t="inlineStr">
        <is>
          <t>Non-refundable milestone payment transfer amount</t>
        </is>
      </c>
      <c r="B14" s="6" t="n">
        <v>5000000</v>
      </c>
    </row>
    <row r="15">
      <c r="A15" s="4" t="inlineStr">
        <is>
          <t>Milestone payment receivable</t>
        </is>
      </c>
      <c r="E15" s="5" t="n">
        <v>20000000</v>
      </c>
    </row>
    <row r="16">
      <c r="A16" s="4" t="inlineStr">
        <is>
          <t>Maximum additional amount received upon milestone achievement</t>
        </is>
      </c>
      <c r="E16" s="5" t="n">
        <v>695000000</v>
      </c>
    </row>
    <row r="17">
      <c r="A17" s="4" t="inlineStr">
        <is>
          <t>Collaboration agreement transaction price</t>
        </is>
      </c>
      <c r="E17" s="5" t="n">
        <v>86300000</v>
      </c>
    </row>
    <row r="18">
      <c r="A18" s="4" t="inlineStr">
        <is>
          <t>Non-refundable milestone payment for completion amount</t>
        </is>
      </c>
      <c r="E18" s="5" t="n">
        <v>5000000</v>
      </c>
    </row>
    <row r="19">
      <c r="A19" s="4" t="inlineStr">
        <is>
          <t>Variable consideration related to reimbursements due for research and development services</t>
        </is>
      </c>
      <c r="E19" s="5" t="n">
        <v>1300000</v>
      </c>
    </row>
    <row r="20">
      <c r="A20" s="4" t="inlineStr">
        <is>
          <t>Development based milestone payments under agreement</t>
        </is>
      </c>
      <c r="E20" s="5" t="n">
        <v>0</v>
      </c>
    </row>
    <row r="21">
      <c r="A21" s="4" t="inlineStr">
        <is>
          <t>Regulatory based milestone payments under agreement</t>
        </is>
      </c>
      <c r="E21" s="5" t="n">
        <v>0</v>
      </c>
    </row>
    <row r="22">
      <c r="A22" s="4" t="inlineStr">
        <is>
          <t>Collaboration revenue</t>
        </is>
      </c>
      <c r="C22" s="5" t="n">
        <v>400000</v>
      </c>
      <c r="E22" s="5" t="n">
        <v>2100000</v>
      </c>
    </row>
    <row r="23">
      <c r="A23" s="4" t="inlineStr">
        <is>
          <t>Genentech [Member] | Genentech Agreement [Member] | Research and Development Services [Member]</t>
        </is>
      </c>
    </row>
    <row r="24">
      <c r="A24" s="3" t="inlineStr">
        <is>
          <t>Collaboration And License Arrangement [Line Items]</t>
        </is>
      </c>
    </row>
    <row r="25">
      <c r="A25" s="4" t="inlineStr">
        <is>
          <t>Collaboration revenue</t>
        </is>
      </c>
      <c r="C25" s="5" t="n">
        <v>400000</v>
      </c>
      <c r="E25" s="5" t="n">
        <v>1400000</v>
      </c>
    </row>
    <row r="26">
      <c r="A26" s="4" t="inlineStr">
        <is>
          <t>Genentech [Member] | Genentech Agreement [Member] | Transfer of Active Pharmaceutical Ingredients [Member]</t>
        </is>
      </c>
    </row>
    <row r="27">
      <c r="A27" s="3" t="inlineStr">
        <is>
          <t>Collaboration And License Arrangement [Line Items]</t>
        </is>
      </c>
    </row>
    <row r="28">
      <c r="A28" s="4" t="inlineStr">
        <is>
          <t>Collaboration revenue</t>
        </is>
      </c>
      <c r="D28" s="6" t="n">
        <v>400000</v>
      </c>
      <c r="F28" s="6" t="n">
        <v>0</v>
      </c>
    </row>
    <row r="29">
      <c r="A29" s="4" t="inlineStr">
        <is>
          <t>Contract asset</t>
        </is>
      </c>
      <c r="C29" s="5" t="n">
        <v>4300000</v>
      </c>
      <c r="E29" s="5" t="n">
        <v>4300000</v>
      </c>
    </row>
    <row r="30">
      <c r="A30" s="4" t="inlineStr">
        <is>
          <t>Genentech [Member] | Genentech Agreement [Member] | Stand-alone Selling Prices (“SSP”) [Member]</t>
        </is>
      </c>
    </row>
    <row r="31">
      <c r="A31" s="3" t="inlineStr">
        <is>
          <t>Collaboration And License Arrangement [Line Items]</t>
        </is>
      </c>
    </row>
    <row r="32">
      <c r="A32" s="4" t="inlineStr">
        <is>
          <t>Collaboration agreement transaction price</t>
        </is>
      </c>
      <c r="E32" s="5" t="n">
        <v>86300000</v>
      </c>
    </row>
    <row r="33">
      <c r="A33" s="4" t="inlineStr">
        <is>
          <t>Genentech [Member] | Genentech Agreement [Member] | Stand-alone Selling Prices (“SSP”) [Member] | Transfer of License [Member]</t>
        </is>
      </c>
    </row>
    <row r="34">
      <c r="A34" s="3" t="inlineStr">
        <is>
          <t>Collaboration And License Arrangement [Line Items]</t>
        </is>
      </c>
    </row>
    <row r="35">
      <c r="A35" s="4" t="inlineStr">
        <is>
          <t>Remaining performance obligations</t>
        </is>
      </c>
      <c r="C35" s="5" t="n">
        <v>82900000</v>
      </c>
      <c r="E35" s="5" t="n">
        <v>82900000</v>
      </c>
    </row>
    <row r="36">
      <c r="A36" s="4" t="inlineStr">
        <is>
          <t>Genentech [Member] | Genentech Agreement [Member] | Stand-alone Selling Prices (“SSP”) [Member] | Research and Development Services [Member]</t>
        </is>
      </c>
    </row>
    <row r="37">
      <c r="A37" s="3" t="inlineStr">
        <is>
          <t>Collaboration And License Arrangement [Line Items]</t>
        </is>
      </c>
    </row>
    <row r="38">
      <c r="A38" s="4" t="inlineStr">
        <is>
          <t>Remaining performance obligations</t>
        </is>
      </c>
      <c r="C38" s="5" t="n">
        <v>3000000</v>
      </c>
      <c r="E38" s="5" t="n">
        <v>3000000</v>
      </c>
    </row>
    <row r="39">
      <c r="A39" s="4" t="inlineStr">
        <is>
          <t>Genentech [Member] | Genentech Agreement [Member] | Stand-alone Selling Prices (“SSP”) [Member] | Transfer of Active Pharmaceutical Ingredients [Member]</t>
        </is>
      </c>
    </row>
    <row r="40">
      <c r="A40" s="3" t="inlineStr">
        <is>
          <t>Collaboration And License Arrangement [Line Items]</t>
        </is>
      </c>
    </row>
    <row r="41">
      <c r="A41" s="4" t="inlineStr">
        <is>
          <t>Remaining performance obligations</t>
        </is>
      </c>
      <c r="C41" s="6" t="n">
        <v>400000</v>
      </c>
      <c r="E41" s="5" t="n">
        <v>400000</v>
      </c>
    </row>
    <row r="42">
      <c r="A42" s="4" t="inlineStr">
        <is>
          <t>Genentech [Member] | Genentech Agreement [Member] | Outside US [Member]</t>
        </is>
      </c>
    </row>
    <row r="43">
      <c r="A43" s="3" t="inlineStr">
        <is>
          <t>Collaboration And License Arrangement [Line Items]</t>
        </is>
      </c>
    </row>
    <row r="44">
      <c r="A44" s="4" t="inlineStr">
        <is>
          <t>Maximum additional amount received upon milestone achievement</t>
        </is>
      </c>
      <c r="E44" s="6" t="n">
        <v>4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Common Stock - Additional Information (Detail) - USD ($) $ in Millions</t>
        </is>
      </c>
      <c r="B1" s="2" t="inlineStr">
        <is>
          <t>1 Months Ended</t>
        </is>
      </c>
      <c r="C1" s="2" t="inlineStr">
        <is>
          <t>3 Months Ended</t>
        </is>
      </c>
      <c r="D1" s="2" t="inlineStr">
        <is>
          <t>9 Months Ended</t>
        </is>
      </c>
    </row>
    <row r="2">
      <c r="B2" s="2" t="inlineStr">
        <is>
          <t>Aug. 31, 2021</t>
        </is>
      </c>
      <c r="C2" s="2" t="inlineStr">
        <is>
          <t>Sep. 30, 2020</t>
        </is>
      </c>
      <c r="D2" s="2" t="inlineStr">
        <is>
          <t>Sep. 30, 2021</t>
        </is>
      </c>
    </row>
    <row r="3">
      <c r="A3" s="3" t="inlineStr">
        <is>
          <t>Share-based Compensation Arrangement by Share-based Payment Award [Line Items]</t>
        </is>
      </c>
    </row>
    <row r="4">
      <c r="A4" s="4" t="inlineStr">
        <is>
          <t>Common Stock Restriction Period</t>
        </is>
      </c>
      <c r="D4" s="4" t="inlineStr">
        <is>
          <t>4 years</t>
        </is>
      </c>
    </row>
    <row r="5">
      <c r="A5" s="4" t="inlineStr">
        <is>
          <t>Maximum [Member] | Sales Agreement [Member] | Cowen [Member]</t>
        </is>
      </c>
    </row>
    <row r="6">
      <c r="A6" s="3" t="inlineStr">
        <is>
          <t>Share-based Compensation Arrangement by Share-based Payment Award [Line Items]</t>
        </is>
      </c>
    </row>
    <row r="7">
      <c r="A7" s="4" t="inlineStr">
        <is>
          <t>Percentage of commission of shares sold</t>
        </is>
      </c>
      <c r="B7" s="4" t="inlineStr">
        <is>
          <t>3.00%</t>
        </is>
      </c>
    </row>
    <row r="8">
      <c r="A8" s="4" t="inlineStr">
        <is>
          <t>Common Stock [Member]</t>
        </is>
      </c>
    </row>
    <row r="9">
      <c r="A9" s="3" t="inlineStr">
        <is>
          <t>Share-based Compensation Arrangement by Share-based Payment Award [Line Items]</t>
        </is>
      </c>
    </row>
    <row r="10">
      <c r="A10" s="4" t="inlineStr">
        <is>
          <t>Common stock shares sold</t>
        </is>
      </c>
      <c r="C10" s="5" t="n">
        <v>23000000</v>
      </c>
    </row>
    <row r="11">
      <c r="A11" s="4" t="inlineStr">
        <is>
          <t>Common Stock [Member] | Sales Agreement [Member] | Cowen [Member]</t>
        </is>
      </c>
    </row>
    <row r="12">
      <c r="A12" s="3" t="inlineStr">
        <is>
          <t>Share-based Compensation Arrangement by Share-based Payment Award [Line Items]</t>
        </is>
      </c>
    </row>
    <row r="13">
      <c r="A13" s="4" t="inlineStr">
        <is>
          <t>Aggregate gross proceeds from the sale of shares</t>
        </is>
      </c>
      <c r="B13" s="6" t="n">
        <v>300</v>
      </c>
    </row>
    <row r="14">
      <c r="A14" s="4" t="inlineStr">
        <is>
          <t>Common stock shares sold</t>
        </is>
      </c>
      <c r="D1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Payments - Additional Information (Detail) - shares</t>
        </is>
      </c>
      <c r="B1" s="2" t="inlineStr">
        <is>
          <t>Jan. 01, 2021</t>
        </is>
      </c>
      <c r="C1" s="2" t="inlineStr">
        <is>
          <t>Jul. 31, 2021</t>
        </is>
      </c>
      <c r="D1" s="2" t="inlineStr">
        <is>
          <t>Sep. 30, 2021</t>
        </is>
      </c>
      <c r="E1" s="2" t="inlineStr">
        <is>
          <t>Jul. 08, 2020</t>
        </is>
      </c>
    </row>
    <row r="2">
      <c r="A2" s="3" t="inlineStr">
        <is>
          <t>Share-based Compensation Arrangement by Share-based Payment Award [Line Items]</t>
        </is>
      </c>
    </row>
    <row r="3">
      <c r="A3" s="4" t="inlineStr">
        <is>
          <t>Share-based Payment Award, Number of Shares Authorized</t>
        </is>
      </c>
      <c r="D3" s="5" t="n">
        <v>9770520</v>
      </c>
      <c r="E3" s="5" t="n">
        <v>8376080</v>
      </c>
    </row>
    <row r="4">
      <c r="A4" s="4" t="inlineStr">
        <is>
          <t>ESPP [Member]</t>
        </is>
      </c>
    </row>
    <row r="5">
      <c r="A5" s="3" t="inlineStr">
        <is>
          <t>Share-based Compensation Arrangement by Share-based Payment Award [Line Items]</t>
        </is>
      </c>
    </row>
    <row r="6">
      <c r="A6" s="4" t="inlineStr">
        <is>
          <t>Share-based Payment Award, Number of Shares Authorized</t>
        </is>
      </c>
      <c r="C6" s="5" t="n">
        <v>1092532</v>
      </c>
    </row>
    <row r="7">
      <c r="A7" s="4" t="inlineStr">
        <is>
          <t>Percentage of fair market value of common stock</t>
        </is>
      </c>
      <c r="C7" s="4" t="inlineStr">
        <is>
          <t>85.00%</t>
        </is>
      </c>
    </row>
    <row r="8">
      <c r="A8" s="4" t="inlineStr">
        <is>
          <t>Shares authorized additionally under ESPP</t>
        </is>
      </c>
      <c r="B8" s="5" t="n">
        <v>2185064</v>
      </c>
    </row>
    <row r="9">
      <c r="A9" s="4" t="inlineStr">
        <is>
          <t>Percentage of additional common stock authorized</t>
        </is>
      </c>
      <c r="C9"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Expense Included In The Company's Condensed Consolidated Statements of Operations And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hare-based compensation expense</t>
        </is>
      </c>
      <c r="B4" s="6" t="n">
        <v>12418</v>
      </c>
      <c r="C4" s="6" t="n">
        <v>11929</v>
      </c>
      <c r="D4" s="6" t="n">
        <v>38236</v>
      </c>
      <c r="E4" s="6" t="n">
        <v>17416</v>
      </c>
    </row>
    <row r="5">
      <c r="A5" s="4" t="inlineStr">
        <is>
          <t>Research and development expenses [Member]</t>
        </is>
      </c>
    </row>
    <row r="6">
      <c r="A6" s="3" t="inlineStr">
        <is>
          <t>Share-based Compensation Arrangement by Share-based Payment Award [Line Items]</t>
        </is>
      </c>
    </row>
    <row r="7">
      <c r="A7" s="4" t="inlineStr">
        <is>
          <t>Total share-based compensation expense</t>
        </is>
      </c>
      <c r="B7" s="5" t="n">
        <v>6124</v>
      </c>
      <c r="C7" s="5" t="n">
        <v>5367</v>
      </c>
      <c r="D7" s="5" t="n">
        <v>20420</v>
      </c>
      <c r="E7" s="5" t="n">
        <v>8205</v>
      </c>
    </row>
    <row r="8">
      <c r="A8" s="4" t="inlineStr">
        <is>
          <t>General and Administrative Expense [Member]</t>
        </is>
      </c>
    </row>
    <row r="9">
      <c r="A9" s="3" t="inlineStr">
        <is>
          <t>Share-based Compensation Arrangement by Share-based Payment Award [Line Items]</t>
        </is>
      </c>
    </row>
    <row r="10">
      <c r="A10" s="4" t="inlineStr">
        <is>
          <t>Total share-based compensation expense</t>
        </is>
      </c>
      <c r="B10" s="6" t="n">
        <v>6294</v>
      </c>
      <c r="C10" s="6" t="n">
        <v>6562</v>
      </c>
      <c r="D10" s="6" t="n">
        <v>17816</v>
      </c>
      <c r="E10" s="6" t="n">
        <v>92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Computation of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60833</v>
      </c>
      <c r="C4" s="6" t="n">
        <v>-193399</v>
      </c>
      <c r="D4" s="6" t="n">
        <v>-42184</v>
      </c>
      <c r="E4" s="6" t="n">
        <v>-36078</v>
      </c>
      <c r="F4" s="6" t="n">
        <v>-26724</v>
      </c>
      <c r="G4" s="6" t="n">
        <v>-24886</v>
      </c>
      <c r="H4" s="6" t="n">
        <v>-296416</v>
      </c>
      <c r="I4" s="6" t="n">
        <v>-87688</v>
      </c>
    </row>
    <row r="5">
      <c r="A5" s="4" t="inlineStr">
        <is>
          <t>Deemed dividend resulting from extinguishment upon modification of series C preferred stock</t>
        </is>
      </c>
      <c r="E5" s="5" t="n">
        <v>-177789</v>
      </c>
      <c r="I5" s="5" t="n">
        <v>-177789</v>
      </c>
    </row>
    <row r="6">
      <c r="A6" s="4" t="inlineStr">
        <is>
          <t>Net loss attributable to common stockholders</t>
        </is>
      </c>
      <c r="B6" s="6" t="n">
        <v>-60833</v>
      </c>
      <c r="E6" s="6" t="n">
        <v>-213867</v>
      </c>
      <c r="H6" s="6" t="n">
        <v>-296416</v>
      </c>
      <c r="I6" s="6" t="n">
        <v>-265477</v>
      </c>
    </row>
    <row r="7">
      <c r="A7" s="4" t="inlineStr">
        <is>
          <t>Net loss per share, basic and diluted</t>
        </is>
      </c>
      <c r="B7" s="8" t="n">
        <v>-0.66</v>
      </c>
      <c r="E7" s="6" t="n">
        <v>-3</v>
      </c>
      <c r="H7" s="8" t="n">
        <v>-3.2</v>
      </c>
      <c r="I7" s="8" t="n">
        <v>-9.92</v>
      </c>
    </row>
    <row r="8">
      <c r="A8" s="4" t="inlineStr">
        <is>
          <t>Weighted average shares of common stock, basic and diluted</t>
        </is>
      </c>
      <c r="B8" s="5" t="n">
        <v>92692515</v>
      </c>
      <c r="E8" s="5" t="n">
        <v>71248846</v>
      </c>
      <c r="H8" s="5" t="n">
        <v>92599781</v>
      </c>
      <c r="I8" s="5" t="n">
        <v>26766687</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effect</t>
        </is>
      </c>
      <c r="B4" s="5" t="n">
        <v>9544443</v>
      </c>
      <c r="C4" s="5" t="n">
        <v>7635597</v>
      </c>
      <c r="D4" s="5" t="n">
        <v>9544443</v>
      </c>
      <c r="E4" s="5" t="n">
        <v>7635597</v>
      </c>
    </row>
    <row r="5">
      <c r="A5" s="4" t="inlineStr">
        <is>
          <t>Options to purchase common stock [Member]</t>
        </is>
      </c>
    </row>
    <row r="6">
      <c r="A6" s="3" t="inlineStr">
        <is>
          <t>Antidilutive Securities Excluded From Computation Of Earnings Per Share [Line Items]</t>
        </is>
      </c>
    </row>
    <row r="7">
      <c r="A7" s="4" t="inlineStr">
        <is>
          <t>Anti-dilutive effect</t>
        </is>
      </c>
      <c r="B7" s="5" t="n">
        <v>8936107</v>
      </c>
      <c r="C7" s="5" t="n">
        <v>7461779</v>
      </c>
      <c r="D7" s="5" t="n">
        <v>8936107</v>
      </c>
      <c r="E7" s="5" t="n">
        <v>7461779</v>
      </c>
    </row>
    <row r="8">
      <c r="A8" s="4" t="inlineStr">
        <is>
          <t>Restricted stock units [Member]</t>
        </is>
      </c>
    </row>
    <row r="9">
      <c r="A9" s="3" t="inlineStr">
        <is>
          <t>Antidilutive Securities Excluded From Computation Of Earnings Per Share [Line Items]</t>
        </is>
      </c>
    </row>
    <row r="10">
      <c r="A10" s="4" t="inlineStr">
        <is>
          <t>Anti-dilutive effect</t>
        </is>
      </c>
      <c r="B10" s="5" t="n">
        <v>608336</v>
      </c>
      <c r="D10" s="5" t="n">
        <v>608336</v>
      </c>
    </row>
    <row r="11">
      <c r="A11" s="4" t="inlineStr">
        <is>
          <t>Unvested restricted stock [Member]</t>
        </is>
      </c>
    </row>
    <row r="12">
      <c r="A12" s="3" t="inlineStr">
        <is>
          <t>Antidilutive Securities Excluded From Computation Of Earnings Per Share [Line Items]</t>
        </is>
      </c>
    </row>
    <row r="13">
      <c r="A13" s="4" t="inlineStr">
        <is>
          <t>Anti-dilutive effect</t>
        </is>
      </c>
      <c r="C13" s="5" t="n">
        <v>173818</v>
      </c>
      <c r="E13" s="5" t="n">
        <v>1738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3" customWidth="1" min="2" max="2"/>
    <col width="21" customWidth="1" min="3" max="3"/>
    <col width="36" customWidth="1" min="4" max="4"/>
    <col width="21" customWidth="1" min="5" max="5"/>
    <col width="36" customWidth="1" min="6" max="6"/>
    <col width="21" customWidth="1" min="7" max="7"/>
    <col width="21" customWidth="1" min="8" max="8"/>
    <col width="20" customWidth="1" min="9" max="9"/>
    <col width="21" customWidth="1" min="10" max="10"/>
    <col width="20" customWidth="1" min="11" max="11"/>
  </cols>
  <sheetData>
    <row r="1">
      <c r="A1" s="1" t="inlineStr">
        <is>
          <t>Commitments and Contingencies - Additional Information (Detail)</t>
        </is>
      </c>
      <c r="B1" s="2" t="inlineStr">
        <is>
          <t>May 26, 2021USD ($)ft²</t>
        </is>
      </c>
      <c r="C1" s="2" t="inlineStr">
        <is>
          <t>Jun. 15, 2020USD ($)</t>
        </is>
      </c>
      <c r="D1" s="2" t="inlineStr">
        <is>
          <t>Sep. 30, 2021USD ($)ft²Targetshares</t>
        </is>
      </c>
      <c r="E1" s="2" t="inlineStr">
        <is>
          <t>Sep. 30, 2020USD ($)</t>
        </is>
      </c>
      <c r="F1" s="2" t="inlineStr">
        <is>
          <t>Sep. 30, 2021USD ($)ft²Targetshares</t>
        </is>
      </c>
      <c r="G1" s="2" t="inlineStr">
        <is>
          <t>Sep. 30, 2020USD ($)</t>
        </is>
      </c>
      <c r="H1" s="2" t="inlineStr">
        <is>
          <t>Aug. 16, 2021USD ($)</t>
        </is>
      </c>
      <c r="I1" s="2" t="inlineStr">
        <is>
          <t>May 12, 2021USD ($)</t>
        </is>
      </c>
      <c r="J1" s="2" t="inlineStr">
        <is>
          <t>Dec. 31, 2020USD ($)</t>
        </is>
      </c>
      <c r="K1" s="2" t="inlineStr">
        <is>
          <t>Dec. 31, 2019shares</t>
        </is>
      </c>
    </row>
    <row r="2">
      <c r="A2" s="3" t="inlineStr">
        <is>
          <t>Commitments and Contingencies Disclosure [Line Items]</t>
        </is>
      </c>
    </row>
    <row r="3">
      <c r="A3" s="4" t="inlineStr">
        <is>
          <t>Accrued expenses</t>
        </is>
      </c>
      <c r="D3" s="6" t="n">
        <v>20102000</v>
      </c>
      <c r="F3" s="6" t="n">
        <v>20102000</v>
      </c>
      <c r="J3" s="6" t="n">
        <v>5760000</v>
      </c>
    </row>
    <row r="4">
      <c r="A4" s="4" t="inlineStr">
        <is>
          <t>Area of land | ft²</t>
        </is>
      </c>
      <c r="D4" s="5" t="n">
        <v>46631</v>
      </c>
      <c r="F4" s="5" t="n">
        <v>46631</v>
      </c>
    </row>
    <row r="5">
      <c r="A5" s="4" t="inlineStr">
        <is>
          <t>Right of use asset</t>
        </is>
      </c>
      <c r="D5" s="6" t="n">
        <v>21239000</v>
      </c>
      <c r="F5" s="6" t="n">
        <v>21239000</v>
      </c>
      <c r="J5" s="5" t="n">
        <v>22579000</v>
      </c>
    </row>
    <row r="6">
      <c r="A6" s="4" t="inlineStr">
        <is>
          <t>Letter of credit</t>
        </is>
      </c>
      <c r="D6" s="5" t="n">
        <v>1700000</v>
      </c>
      <c r="F6" s="6" t="n">
        <v>1700000</v>
      </c>
    </row>
    <row r="7">
      <c r="A7" s="4" t="inlineStr">
        <is>
          <t>Letter of credit expiration date</t>
        </is>
      </c>
      <c r="F7" s="4" t="inlineStr">
        <is>
          <t>Aug. 31,
		2033</t>
        </is>
      </c>
    </row>
    <row r="8">
      <c r="A8" s="4" t="inlineStr">
        <is>
          <t>DE Shaw Research [Member]</t>
        </is>
      </c>
    </row>
    <row r="9">
      <c r="A9" s="3" t="inlineStr">
        <is>
          <t>Commitments and Contingencies Disclosure [Line Items]</t>
        </is>
      </c>
    </row>
    <row r="10">
      <c r="A10" s="4" t="inlineStr">
        <is>
          <t>Research and development expense</t>
        </is>
      </c>
      <c r="D10" s="5" t="n">
        <v>2300000</v>
      </c>
      <c r="E10" s="6" t="n">
        <v>1900000</v>
      </c>
      <c r="F10" s="6" t="n">
        <v>6200000</v>
      </c>
      <c r="G10" s="6" t="n">
        <v>3100000</v>
      </c>
    </row>
    <row r="11">
      <c r="A11" s="4" t="inlineStr">
        <is>
          <t>Accrued expenses</t>
        </is>
      </c>
      <c r="D11" s="5" t="n">
        <v>0</v>
      </c>
      <c r="F11" s="5" t="n">
        <v>0</v>
      </c>
      <c r="J11" s="5" t="n">
        <v>1500000</v>
      </c>
    </row>
    <row r="12">
      <c r="A12" s="4" t="inlineStr">
        <is>
          <t>Prepaid balance</t>
        </is>
      </c>
      <c r="D12" s="6" t="n">
        <v>6700000</v>
      </c>
      <c r="F12" s="6" t="n">
        <v>6700000</v>
      </c>
      <c r="J12" s="5" t="n">
        <v>0</v>
      </c>
    </row>
    <row r="13">
      <c r="A13" s="4" t="inlineStr">
        <is>
          <t>DE Shaw Research [Member] | License Agreement Terms [Member]</t>
        </is>
      </c>
    </row>
    <row r="14">
      <c r="A14" s="3" t="inlineStr">
        <is>
          <t>Commitments and Contingencies Disclosure [Line Items]</t>
        </is>
      </c>
    </row>
    <row r="15">
      <c r="A15" s="4" t="inlineStr">
        <is>
          <t>Outstanding convertible preferred stock converted into common shares | shares</t>
        </is>
      </c>
      <c r="D15" s="5" t="n">
        <v>3281253</v>
      </c>
      <c r="F15" s="5" t="n">
        <v>3281253</v>
      </c>
    </row>
    <row r="16">
      <c r="A16" s="4" t="inlineStr">
        <is>
          <t>Research and development arrangement, term of contract</t>
        </is>
      </c>
      <c r="F16" s="4" t="inlineStr">
        <is>
          <t>3 years</t>
        </is>
      </c>
    </row>
    <row r="17">
      <c r="A17" s="4" t="inlineStr">
        <is>
          <t>Research and development arrangement, annual fee</t>
        </is>
      </c>
      <c r="C17" s="6" t="n">
        <v>7900000</v>
      </c>
      <c r="D17" s="6" t="n">
        <v>1000000</v>
      </c>
      <c r="F17" s="6" t="n">
        <v>1000000</v>
      </c>
      <c r="H17" s="6" t="n">
        <v>9900000</v>
      </c>
      <c r="I17" s="6" t="n">
        <v>7900000</v>
      </c>
    </row>
    <row r="18">
      <c r="A18" s="4" t="inlineStr">
        <is>
          <t>Research and development arrangement, expiration date</t>
        </is>
      </c>
      <c r="C18" s="4" t="inlineStr">
        <is>
          <t>Aug. 16,
		2025</t>
        </is>
      </c>
    </row>
    <row r="19">
      <c r="A19" s="4" t="inlineStr">
        <is>
          <t>Milestone payment Due</t>
        </is>
      </c>
      <c r="D19" s="5" t="n">
        <v>7300000</v>
      </c>
      <c r="F19" s="5" t="n">
        <v>7300000</v>
      </c>
    </row>
    <row r="20">
      <c r="A20" s="4" t="inlineStr">
        <is>
          <t>Maximum additional amount received upon milestone achievement</t>
        </is>
      </c>
      <c r="F20" s="5" t="n">
        <v>6300000</v>
      </c>
    </row>
    <row r="21">
      <c r="A21" s="4" t="inlineStr">
        <is>
          <t>DE Shaw Research [Member] | Lease Agreement</t>
        </is>
      </c>
    </row>
    <row r="22">
      <c r="A22" s="3" t="inlineStr">
        <is>
          <t>Commitments and Contingencies Disclosure [Line Items]</t>
        </is>
      </c>
    </row>
    <row r="23">
      <c r="A23" s="4" t="inlineStr">
        <is>
          <t>Milestone payment Due</t>
        </is>
      </c>
      <c r="D23" s="5" t="n">
        <v>0</v>
      </c>
      <c r="F23" s="5" t="n">
        <v>0</v>
      </c>
    </row>
    <row r="24">
      <c r="A24" s="4" t="inlineStr">
        <is>
          <t>Other Third Parties [Member]</t>
        </is>
      </c>
    </row>
    <row r="25">
      <c r="A25" s="3" t="inlineStr">
        <is>
          <t>Commitments and Contingencies Disclosure [Line Items]</t>
        </is>
      </c>
    </row>
    <row r="26">
      <c r="A26" s="4" t="inlineStr">
        <is>
          <t>Research and development expense</t>
        </is>
      </c>
      <c r="D26" s="5" t="n">
        <v>1500000</v>
      </c>
      <c r="E26" s="6" t="n">
        <v>200000</v>
      </c>
      <c r="F26" s="5" t="n">
        <v>2200000</v>
      </c>
      <c r="G26" s="6" t="n">
        <v>1700000</v>
      </c>
    </row>
    <row r="27">
      <c r="A27" s="4" t="inlineStr">
        <is>
          <t>Other Third Parties [Member] | License Agreement Terms [Member]</t>
        </is>
      </c>
    </row>
    <row r="28">
      <c r="A28" s="3" t="inlineStr">
        <is>
          <t>Commitments and Contingencies Disclosure [Line Items]</t>
        </is>
      </c>
    </row>
    <row r="29">
      <c r="A29" s="4" t="inlineStr">
        <is>
          <t>Milestone payment Due</t>
        </is>
      </c>
      <c r="D29" s="6" t="n">
        <v>0</v>
      </c>
      <c r="F29" s="6" t="n">
        <v>0</v>
      </c>
      <c r="J29" s="6" t="n">
        <v>0</v>
      </c>
    </row>
    <row r="30">
      <c r="A30" s="4" t="inlineStr">
        <is>
          <t>Number of milestone targets | Target</t>
        </is>
      </c>
      <c r="D30" s="5" t="n">
        <v>4</v>
      </c>
      <c r="F30" s="5" t="n">
        <v>4</v>
      </c>
    </row>
    <row r="31">
      <c r="A31" s="4" t="inlineStr">
        <is>
          <t>BMR Hampshire, LLC [Member]</t>
        </is>
      </c>
    </row>
    <row r="32">
      <c r="A32" s="3" t="inlineStr">
        <is>
          <t>Commitments and Contingencies Disclosure [Line Items]</t>
        </is>
      </c>
    </row>
    <row r="33">
      <c r="A33" s="4" t="inlineStr">
        <is>
          <t>Area of land | ft²</t>
        </is>
      </c>
      <c r="B33" s="5" t="n">
        <v>41474</v>
      </c>
    </row>
    <row r="34">
      <c r="A34" s="4" t="inlineStr">
        <is>
          <t>Fixed lease payments</t>
        </is>
      </c>
      <c r="F34" s="6" t="n">
        <v>55700000</v>
      </c>
    </row>
    <row r="35">
      <c r="A35" s="4" t="inlineStr">
        <is>
          <t>Contribution toward the cost of construction and tenant improvements for the premises</t>
        </is>
      </c>
      <c r="B35" s="6" t="n">
        <v>6200000</v>
      </c>
    </row>
    <row r="36">
      <c r="A36" s="4" t="inlineStr">
        <is>
          <t>Term of the lease</t>
        </is>
      </c>
      <c r="D36" s="4" t="inlineStr">
        <is>
          <t>10 years</t>
        </is>
      </c>
      <c r="F36" s="4" t="inlineStr">
        <is>
          <t>10 years</t>
        </is>
      </c>
    </row>
    <row r="37">
      <c r="A37" s="4" t="inlineStr">
        <is>
          <t>Right of use asset</t>
        </is>
      </c>
      <c r="D37" s="6" t="n">
        <v>0</v>
      </c>
      <c r="F37" s="6" t="n">
        <v>0</v>
      </c>
    </row>
    <row r="38">
      <c r="A38" s="4" t="inlineStr">
        <is>
          <t>Maximum [Member] | DE Shaw Research [Member] | License Agreement Terms [Member]</t>
        </is>
      </c>
    </row>
    <row r="39">
      <c r="A39" s="3" t="inlineStr">
        <is>
          <t>Commitments and Contingencies Disclosure [Line Items]</t>
        </is>
      </c>
    </row>
    <row r="40">
      <c r="A40" s="4" t="inlineStr">
        <is>
          <t>Agreement renewal period</t>
        </is>
      </c>
      <c r="F40" s="4" t="inlineStr">
        <is>
          <t>1 year</t>
        </is>
      </c>
    </row>
    <row r="41">
      <c r="A41" s="4" t="inlineStr">
        <is>
          <t>Potential development milestone payments</t>
        </is>
      </c>
      <c r="F41" s="6" t="n">
        <v>7300000</v>
      </c>
    </row>
    <row r="42">
      <c r="A42" s="4" t="inlineStr">
        <is>
          <t>Maximum [Member] | Other Third Parties [Member] | License Agreement Terms [Member]</t>
        </is>
      </c>
    </row>
    <row r="43">
      <c r="A43" s="3" t="inlineStr">
        <is>
          <t>Commitments and Contingencies Disclosure [Line Items]</t>
        </is>
      </c>
    </row>
    <row r="44">
      <c r="A44" s="4" t="inlineStr">
        <is>
          <t>Potential development milestone payments</t>
        </is>
      </c>
      <c r="F44" s="5" t="n">
        <v>7000000</v>
      </c>
    </row>
    <row r="45">
      <c r="A45" s="4" t="inlineStr">
        <is>
          <t>Minimum [Member] | Other Third Parties [Member] | License Agreement Terms [Member]</t>
        </is>
      </c>
    </row>
    <row r="46">
      <c r="A46" s="3" t="inlineStr">
        <is>
          <t>Commitments and Contingencies Disclosure [Line Items]</t>
        </is>
      </c>
    </row>
    <row r="47">
      <c r="A47" s="4" t="inlineStr">
        <is>
          <t>Potential development milestone payments</t>
        </is>
      </c>
      <c r="F47" s="6" t="n">
        <v>4000000</v>
      </c>
    </row>
    <row r="48">
      <c r="A48" s="4" t="inlineStr">
        <is>
          <t>Series A Preferred Stock [Member] | DE Shaw Research [Member] | License Agreement Terms [Member]</t>
        </is>
      </c>
    </row>
    <row r="49">
      <c r="A49" s="3" t="inlineStr">
        <is>
          <t>Commitments and Contingencies Disclosure [Line Items]</t>
        </is>
      </c>
    </row>
    <row r="50">
      <c r="A50" s="4" t="inlineStr">
        <is>
          <t>Shares held | shares</t>
        </is>
      </c>
      <c r="K50" s="5" t="n">
        <v>9999999</v>
      </c>
    </row>
    <row r="51">
      <c r="A51" s="4" t="inlineStr">
        <is>
          <t>Series C Preferred Stock [Member] | DE Shaw Research [Member] | License Agreement Terms [Member]</t>
        </is>
      </c>
    </row>
    <row r="52">
      <c r="A52" s="3" t="inlineStr">
        <is>
          <t>Commitments and Contingencies Disclosure [Line Items]</t>
        </is>
      </c>
    </row>
    <row r="53">
      <c r="A53" s="4" t="inlineStr">
        <is>
          <t>Shares held | shares</t>
        </is>
      </c>
      <c r="K53" s="5" t="n">
        <v>1557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on revenue</t>
        </is>
      </c>
      <c r="B4" s="6" t="n">
        <v>666</v>
      </c>
      <c r="D4" s="6" t="n">
        <v>2462</v>
      </c>
    </row>
    <row r="5">
      <c r="A5" s="4" t="inlineStr">
        <is>
          <t>Revenue from Contract with Customer, Product and Service [Extensible List]</t>
        </is>
      </c>
      <c r="B5" s="4" t="inlineStr">
        <is>
          <t>rlay:CollaborationRevenueMember</t>
        </is>
      </c>
      <c r="C5" s="4" t="inlineStr">
        <is>
          <t>rlay:CollaborationRevenueMember</t>
        </is>
      </c>
      <c r="D5" s="4" t="inlineStr">
        <is>
          <t>rlay:CollaborationRevenueMember</t>
        </is>
      </c>
      <c r="E5" s="4" t="inlineStr">
        <is>
          <t>rlay:CollaborationRevenueMember</t>
        </is>
      </c>
    </row>
    <row r="6">
      <c r="A6" s="4" t="inlineStr">
        <is>
          <t>Total revenue</t>
        </is>
      </c>
      <c r="B6" s="6" t="n">
        <v>666</v>
      </c>
      <c r="D6" s="6" t="n">
        <v>2462</v>
      </c>
    </row>
    <row r="7">
      <c r="A7" s="3" t="inlineStr">
        <is>
          <t>Operating expenses:</t>
        </is>
      </c>
    </row>
    <row r="8">
      <c r="A8" s="4" t="inlineStr">
        <is>
          <t>Research and development expenses</t>
        </is>
      </c>
      <c r="B8" s="5" t="n">
        <v>44974</v>
      </c>
      <c r="C8" s="6" t="n">
        <v>24376</v>
      </c>
      <c r="D8" s="5" t="n">
        <v>120743</v>
      </c>
      <c r="E8" s="6" t="n">
        <v>67739</v>
      </c>
    </row>
    <row r="9">
      <c r="A9" s="4" t="inlineStr">
        <is>
          <t>In-process research and development expenses</t>
        </is>
      </c>
      <c r="D9" s="5" t="n">
        <v>123000</v>
      </c>
    </row>
    <row r="10">
      <c r="A10" s="4" t="inlineStr">
        <is>
          <t>Loss on initial consolidation of variable interest entity</t>
        </is>
      </c>
      <c r="D10" s="5" t="n">
        <v>11855</v>
      </c>
    </row>
    <row r="11">
      <c r="A11" s="4" t="inlineStr">
        <is>
          <t>Change in fair value of contingent consideration liability</t>
        </is>
      </c>
      <c r="B11" s="5" t="n">
        <v>2000</v>
      </c>
      <c r="D11" s="5" t="n">
        <v>2000</v>
      </c>
    </row>
    <row r="12">
      <c r="A12" s="4" t="inlineStr">
        <is>
          <t>General and administrative expenses</t>
        </is>
      </c>
      <c r="B12" s="5" t="n">
        <v>14682</v>
      </c>
      <c r="C12" s="5" t="n">
        <v>12231</v>
      </c>
      <c r="D12" s="5" t="n">
        <v>41839</v>
      </c>
      <c r="E12" s="5" t="n">
        <v>23045</v>
      </c>
    </row>
    <row r="13">
      <c r="A13" s="4" t="inlineStr">
        <is>
          <t>Total operating expenses</t>
        </is>
      </c>
      <c r="B13" s="5" t="n">
        <v>61656</v>
      </c>
      <c r="C13" s="5" t="n">
        <v>36607</v>
      </c>
      <c r="D13" s="5" t="n">
        <v>299437</v>
      </c>
      <c r="E13" s="5" t="n">
        <v>90784</v>
      </c>
    </row>
    <row r="14">
      <c r="A14" s="4" t="inlineStr">
        <is>
          <t>Loss from operations</t>
        </is>
      </c>
      <c r="B14" s="5" t="n">
        <v>-60990</v>
      </c>
      <c r="C14" s="5" t="n">
        <v>-36607</v>
      </c>
      <c r="D14" s="5" t="n">
        <v>-296975</v>
      </c>
      <c r="E14" s="5" t="n">
        <v>-90784</v>
      </c>
    </row>
    <row r="15">
      <c r="A15" s="3" t="inlineStr">
        <is>
          <t>Other income (expense):</t>
        </is>
      </c>
    </row>
    <row r="16">
      <c r="A16" s="4" t="inlineStr">
        <is>
          <t>Interest income</t>
        </is>
      </c>
      <c r="B16" s="5" t="n">
        <v>157</v>
      </c>
      <c r="C16" s="5" t="n">
        <v>534</v>
      </c>
      <c r="D16" s="5" t="n">
        <v>563</v>
      </c>
      <c r="E16" s="5" t="n">
        <v>3104</v>
      </c>
    </row>
    <row r="17">
      <c r="A17" s="4" t="inlineStr">
        <is>
          <t>Other income (expense)</t>
        </is>
      </c>
      <c r="C17" s="5" t="n">
        <v>-5</v>
      </c>
      <c r="D17" s="5" t="n">
        <v>-4</v>
      </c>
      <c r="E17" s="5" t="n">
        <v>-8</v>
      </c>
    </row>
    <row r="18">
      <c r="A18" s="4" t="inlineStr">
        <is>
          <t>Total other income (expense), net</t>
        </is>
      </c>
      <c r="B18" s="5" t="n">
        <v>157</v>
      </c>
      <c r="C18" s="5" t="n">
        <v>529</v>
      </c>
      <c r="D18" s="5" t="n">
        <v>559</v>
      </c>
      <c r="E18" s="5" t="n">
        <v>3096</v>
      </c>
    </row>
    <row r="19">
      <c r="A19" s="4" t="inlineStr">
        <is>
          <t>Net loss</t>
        </is>
      </c>
      <c r="B19" s="5" t="n">
        <v>-60833</v>
      </c>
      <c r="C19" s="5" t="n">
        <v>-36078</v>
      </c>
      <c r="D19" s="5" t="n">
        <v>-296416</v>
      </c>
      <c r="E19" s="5" t="n">
        <v>-87688</v>
      </c>
    </row>
    <row r="20">
      <c r="A20" s="4" t="inlineStr">
        <is>
          <t>Deemed dividend resulting from extinguishment upon modification of Series C preferred stock</t>
        </is>
      </c>
      <c r="C20" s="5" t="n">
        <v>-177789</v>
      </c>
      <c r="E20" s="5" t="n">
        <v>-177789</v>
      </c>
    </row>
    <row r="21">
      <c r="A21" s="4" t="inlineStr">
        <is>
          <t>Net loss attributable to common stockholders</t>
        </is>
      </c>
      <c r="B21" s="6" t="n">
        <v>-60833</v>
      </c>
      <c r="C21" s="6" t="n">
        <v>-213867</v>
      </c>
      <c r="D21" s="6" t="n">
        <v>-296416</v>
      </c>
      <c r="E21" s="6" t="n">
        <v>-265477</v>
      </c>
    </row>
    <row r="22">
      <c r="A22" s="4" t="inlineStr">
        <is>
          <t>Net loss per share, basic and diluted</t>
        </is>
      </c>
      <c r="B22" s="8" t="n">
        <v>-0.66</v>
      </c>
      <c r="C22" s="6" t="n">
        <v>-3</v>
      </c>
      <c r="D22" s="8" t="n">
        <v>-3.2</v>
      </c>
      <c r="E22" s="8" t="n">
        <v>-9.92</v>
      </c>
    </row>
    <row r="23">
      <c r="A23" s="4" t="inlineStr">
        <is>
          <t>Weighted average shares of common stock, basic and diluted</t>
        </is>
      </c>
      <c r="B23" s="5" t="n">
        <v>92692515</v>
      </c>
      <c r="C23" s="5" t="n">
        <v>71248846</v>
      </c>
      <c r="D23" s="5" t="n">
        <v>92599781</v>
      </c>
      <c r="E23" s="5" t="n">
        <v>26766687</v>
      </c>
    </row>
    <row r="24">
      <c r="A24" s="3" t="inlineStr">
        <is>
          <t>Other comprehensive (loss) income:</t>
        </is>
      </c>
    </row>
    <row r="25">
      <c r="A25" s="4" t="inlineStr">
        <is>
          <t>Unrealized holding (loss) gain</t>
        </is>
      </c>
      <c r="B25" s="6" t="n">
        <v>74</v>
      </c>
      <c r="C25" s="6" t="n">
        <v>-455</v>
      </c>
      <c r="D25" s="6" t="n">
        <v>-54</v>
      </c>
      <c r="E25" s="6" t="n">
        <v>-149</v>
      </c>
    </row>
    <row r="26">
      <c r="A26" s="4" t="inlineStr">
        <is>
          <t>Total other comprehensive (loss) income</t>
        </is>
      </c>
      <c r="B26" s="5" t="n">
        <v>74</v>
      </c>
      <c r="C26" s="5" t="n">
        <v>-455</v>
      </c>
      <c r="D26" s="5" t="n">
        <v>-54</v>
      </c>
      <c r="E26" s="5" t="n">
        <v>-149</v>
      </c>
    </row>
    <row r="27">
      <c r="A27" s="4" t="inlineStr">
        <is>
          <t>Total comprehensive loss</t>
        </is>
      </c>
      <c r="B27" s="6" t="n">
        <v>-60759</v>
      </c>
      <c r="C27" s="6" t="n">
        <v>-36533</v>
      </c>
      <c r="D27" s="6" t="n">
        <v>-296470</v>
      </c>
      <c r="E27" s="6" t="n">
        <v>-87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bsequent Events - Additional Information (Details) - USD ($) $ / shares in Units, $ in Thousands</t>
        </is>
      </c>
      <c r="B1" s="2" t="inlineStr">
        <is>
          <t>1 Months Ended</t>
        </is>
      </c>
      <c r="C1" s="2" t="inlineStr">
        <is>
          <t>3 Months Ended</t>
        </is>
      </c>
      <c r="D1" s="2" t="inlineStr">
        <is>
          <t>9 Months Ended</t>
        </is>
      </c>
    </row>
    <row r="2">
      <c r="B2" s="2" t="inlineStr">
        <is>
          <t>Oct. 31, 2021</t>
        </is>
      </c>
      <c r="C2" s="2" t="inlineStr">
        <is>
          <t>Sep. 30, 2020</t>
        </is>
      </c>
      <c r="D2" s="2" t="inlineStr">
        <is>
          <t>Sep. 30, 2021</t>
        </is>
      </c>
      <c r="E2" s="2" t="inlineStr">
        <is>
          <t>Sep. 30, 2020</t>
        </is>
      </c>
    </row>
    <row r="3">
      <c r="A3" s="3" t="inlineStr">
        <is>
          <t>Subsequent Event [Line Items]</t>
        </is>
      </c>
    </row>
    <row r="4">
      <c r="A4" s="4" t="inlineStr">
        <is>
          <t>Proceeds from issuance of shares</t>
        </is>
      </c>
      <c r="D4" s="6" t="n">
        <v>4078</v>
      </c>
      <c r="E4" s="6" t="n">
        <v>1160</v>
      </c>
    </row>
    <row r="5">
      <c r="A5" s="4" t="inlineStr">
        <is>
          <t>Common Stock [Member]</t>
        </is>
      </c>
    </row>
    <row r="6">
      <c r="A6" s="3" t="inlineStr">
        <is>
          <t>Subsequent Event [Line Items]</t>
        </is>
      </c>
    </row>
    <row r="7">
      <c r="A7" s="4" t="inlineStr">
        <is>
          <t>Common stock shares sold</t>
        </is>
      </c>
      <c r="C7" s="5" t="n">
        <v>23000000</v>
      </c>
    </row>
    <row r="8">
      <c r="A8" s="4" t="inlineStr">
        <is>
          <t>Subsequent Event [Member] | Common Stock [Member]</t>
        </is>
      </c>
    </row>
    <row r="9">
      <c r="A9" s="3" t="inlineStr">
        <is>
          <t>Subsequent Event [Line Items]</t>
        </is>
      </c>
    </row>
    <row r="10">
      <c r="A10" s="4" t="inlineStr">
        <is>
          <t>Common stock shares sold</t>
        </is>
      </c>
      <c r="B10" s="5" t="n">
        <v>15188679</v>
      </c>
    </row>
    <row r="11">
      <c r="A11" s="4" t="inlineStr">
        <is>
          <t>Additional shares issued</t>
        </is>
      </c>
      <c r="B11" s="5" t="n">
        <v>1981132</v>
      </c>
    </row>
    <row r="12">
      <c r="A12" s="4" t="inlineStr">
        <is>
          <t>Shares issue price per share</t>
        </is>
      </c>
      <c r="B12" s="8" t="n">
        <v>26.5</v>
      </c>
    </row>
    <row r="13">
      <c r="A13" s="4" t="inlineStr">
        <is>
          <t>Proceeds from issuance of shares</t>
        </is>
      </c>
      <c r="B13" s="6" t="n">
        <v>3819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48" customWidth="1" min="6" max="6"/>
    <col width="29" customWidth="1" min="7" max="7"/>
  </cols>
  <sheetData>
    <row r="1">
      <c r="A1" s="1" t="inlineStr">
        <is>
          <t>Condensed Consolidated Statements of Convertible Preferred Stock and Stockholders' Equity (Deficit) - USD ($) $ in Thousands</t>
        </is>
      </c>
      <c r="B1" s="2" t="inlineStr">
        <is>
          <t>Total</t>
        </is>
      </c>
      <c r="C1" s="2" t="inlineStr">
        <is>
          <t>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row>
    <row r="2">
      <c r="A2" s="4" t="inlineStr">
        <is>
          <t>Beginning balance at Dec. 31, 2019</t>
        </is>
      </c>
      <c r="B2" s="6" t="n">
        <v>-180438</v>
      </c>
      <c r="C2" s="6" t="n">
        <v>537781</v>
      </c>
      <c r="D2" s="6" t="n">
        <v>4</v>
      </c>
      <c r="E2" s="6" t="n">
        <v>8715</v>
      </c>
      <c r="F2" s="6" t="n">
        <v>325</v>
      </c>
      <c r="G2" s="6" t="n">
        <v>-189482</v>
      </c>
    </row>
    <row r="3">
      <c r="A3" s="4" t="inlineStr">
        <is>
          <t>Beginning balance, shares at Dec. 31, 2019</t>
        </is>
      </c>
      <c r="C3" s="5" t="n">
        <v>212642857</v>
      </c>
      <c r="D3" s="5" t="n">
        <v>4037476</v>
      </c>
    </row>
    <row r="4">
      <c r="A4" s="4" t="inlineStr">
        <is>
          <t>Issuance of common stock upon exercise of stock options</t>
        </is>
      </c>
      <c r="B4" s="5" t="n">
        <v>351</v>
      </c>
      <c r="E4" s="5" t="n">
        <v>351</v>
      </c>
    </row>
    <row r="5">
      <c r="A5" s="4" t="inlineStr">
        <is>
          <t>Issuance of common stock upon exercise of stock options, shares</t>
        </is>
      </c>
      <c r="D5" s="5" t="n">
        <v>85845</v>
      </c>
    </row>
    <row r="6">
      <c r="A6" s="4" t="inlineStr">
        <is>
          <t>Vesting of restricted common stock</t>
        </is>
      </c>
      <c r="B6" s="5" t="n">
        <v>98</v>
      </c>
      <c r="E6" s="5" t="n">
        <v>98</v>
      </c>
    </row>
    <row r="7">
      <c r="A7" s="4" t="inlineStr">
        <is>
          <t>Vesting of restricted common stock, shares</t>
        </is>
      </c>
      <c r="D7" s="5" t="n">
        <v>210516</v>
      </c>
    </row>
    <row r="8">
      <c r="A8" s="4" t="inlineStr">
        <is>
          <t>Stock-based compensation expense</t>
        </is>
      </c>
      <c r="B8" s="5" t="n">
        <v>1455</v>
      </c>
      <c r="E8" s="5" t="n">
        <v>1455</v>
      </c>
    </row>
    <row r="9">
      <c r="A9" s="4" t="inlineStr">
        <is>
          <t>Unrealized gain (loss) on investments</t>
        </is>
      </c>
      <c r="B9" s="5" t="n">
        <v>1069</v>
      </c>
      <c r="F9" s="5" t="n">
        <v>1069</v>
      </c>
    </row>
    <row r="10">
      <c r="A10" s="4" t="inlineStr">
        <is>
          <t>Net loss</t>
        </is>
      </c>
      <c r="B10" s="5" t="n">
        <v>-24886</v>
      </c>
      <c r="G10" s="5" t="n">
        <v>-24886</v>
      </c>
    </row>
    <row r="11">
      <c r="A11" s="4" t="inlineStr">
        <is>
          <t>Ending balance at Mar. 31, 2020</t>
        </is>
      </c>
      <c r="B11" s="5" t="n">
        <v>-202351</v>
      </c>
      <c r="C11" s="6" t="n">
        <v>537781</v>
      </c>
      <c r="D11" s="6" t="n">
        <v>4</v>
      </c>
      <c r="E11" s="5" t="n">
        <v>10619</v>
      </c>
      <c r="F11" s="5" t="n">
        <v>1394</v>
      </c>
      <c r="G11" s="5" t="n">
        <v>-214368</v>
      </c>
    </row>
    <row r="12">
      <c r="A12" s="4" t="inlineStr">
        <is>
          <t>Ending balance, shares at Mar. 31, 2020</t>
        </is>
      </c>
      <c r="C12" s="5" t="n">
        <v>212642857</v>
      </c>
      <c r="D12" s="5" t="n">
        <v>4333837</v>
      </c>
    </row>
    <row r="13">
      <c r="A13" s="4" t="inlineStr">
        <is>
          <t>Beginning balance at Dec. 31, 2019</t>
        </is>
      </c>
      <c r="B13" s="5" t="n">
        <v>-180438</v>
      </c>
      <c r="C13" s="6" t="n">
        <v>537781</v>
      </c>
      <c r="D13" s="6" t="n">
        <v>4</v>
      </c>
      <c r="E13" s="5" t="n">
        <v>8715</v>
      </c>
      <c r="F13" s="5" t="n">
        <v>325</v>
      </c>
      <c r="G13" s="5" t="n">
        <v>-189482</v>
      </c>
    </row>
    <row r="14">
      <c r="A14" s="4" t="inlineStr">
        <is>
          <t>Beginning balance, shares at Dec. 31, 2019</t>
        </is>
      </c>
      <c r="C14" s="5" t="n">
        <v>212642857</v>
      </c>
      <c r="D14" s="5" t="n">
        <v>4037476</v>
      </c>
    </row>
    <row r="15">
      <c r="A15" s="4" t="inlineStr">
        <is>
          <t>Net loss</t>
        </is>
      </c>
      <c r="B15" s="5" t="n">
        <v>-87688</v>
      </c>
    </row>
    <row r="16">
      <c r="A16" s="4" t="inlineStr">
        <is>
          <t>Ending balance at Sep. 30, 2020</t>
        </is>
      </c>
      <c r="B16" s="5" t="n">
        <v>713525</v>
      </c>
      <c r="C16" s="6" t="n">
        <v>0</v>
      </c>
      <c r="D16" s="6" t="n">
        <v>90</v>
      </c>
      <c r="E16" s="5" t="n">
        <v>1152763</v>
      </c>
      <c r="F16" s="5" t="n">
        <v>176</v>
      </c>
      <c r="G16" s="5" t="n">
        <v>-439504</v>
      </c>
    </row>
    <row r="17">
      <c r="A17" s="4" t="inlineStr">
        <is>
          <t>Ending balance, shares at Sep. 30, 2020</t>
        </is>
      </c>
      <c r="D17" s="5" t="n">
        <v>89803785</v>
      </c>
    </row>
    <row r="18">
      <c r="A18" s="4" t="inlineStr">
        <is>
          <t>Beginning balance at Mar. 31, 2020</t>
        </is>
      </c>
      <c r="B18" s="5" t="n">
        <v>-202351</v>
      </c>
      <c r="C18" s="6" t="n">
        <v>537781</v>
      </c>
      <c r="D18" s="6" t="n">
        <v>4</v>
      </c>
      <c r="E18" s="5" t="n">
        <v>10619</v>
      </c>
      <c r="F18" s="5" t="n">
        <v>1394</v>
      </c>
      <c r="G18" s="5" t="n">
        <v>-214368</v>
      </c>
    </row>
    <row r="19">
      <c r="A19" s="4" t="inlineStr">
        <is>
          <t>Beginning balance, shares at Mar. 31, 2020</t>
        </is>
      </c>
      <c r="C19" s="5" t="n">
        <v>212642857</v>
      </c>
      <c r="D19" s="5" t="n">
        <v>4333837</v>
      </c>
    </row>
    <row r="20">
      <c r="A20" s="4" t="inlineStr">
        <is>
          <t>Issuance of common stock upon exercise of stock options</t>
        </is>
      </c>
      <c r="B20" s="5" t="n">
        <v>367</v>
      </c>
      <c r="E20" s="5" t="n">
        <v>367</v>
      </c>
    </row>
    <row r="21">
      <c r="A21" s="4" t="inlineStr">
        <is>
          <t>Issuance of common stock upon exercise of stock options, shares</t>
        </is>
      </c>
      <c r="D21" s="5" t="n">
        <v>95573</v>
      </c>
    </row>
    <row r="22">
      <c r="A22" s="4" t="inlineStr">
        <is>
          <t>Vesting of restricted common stock</t>
        </is>
      </c>
      <c r="B22" s="5" t="n">
        <v>47</v>
      </c>
      <c r="D22" s="6" t="n">
        <v>1</v>
      </c>
      <c r="E22" s="5" t="n">
        <v>46</v>
      </c>
    </row>
    <row r="23">
      <c r="A23" s="4" t="inlineStr">
        <is>
          <t>Vesting of restricted common stock, shares</t>
        </is>
      </c>
      <c r="D23" s="5" t="n">
        <v>163321</v>
      </c>
    </row>
    <row r="24">
      <c r="A24" s="4" t="inlineStr">
        <is>
          <t>Stock-based compensation expense</t>
        </is>
      </c>
      <c r="B24" s="5" t="n">
        <v>4032</v>
      </c>
      <c r="E24" s="5" t="n">
        <v>4032</v>
      </c>
    </row>
    <row r="25">
      <c r="A25" s="4" t="inlineStr">
        <is>
          <t>Unrealized gain (loss) on investments</t>
        </is>
      </c>
      <c r="B25" s="5" t="n">
        <v>-763</v>
      </c>
      <c r="F25" s="5" t="n">
        <v>-763</v>
      </c>
    </row>
    <row r="26">
      <c r="A26" s="4" t="inlineStr">
        <is>
          <t>Net loss</t>
        </is>
      </c>
      <c r="B26" s="5" t="n">
        <v>-26724</v>
      </c>
      <c r="G26" s="5" t="n">
        <v>-26724</v>
      </c>
    </row>
    <row r="27">
      <c r="A27" s="4" t="inlineStr">
        <is>
          <t>Ending balance at Jun. 30, 2020</t>
        </is>
      </c>
      <c r="B27" s="5" t="n">
        <v>-225392</v>
      </c>
      <c r="C27" s="6" t="n">
        <v>537781</v>
      </c>
      <c r="D27" s="6" t="n">
        <v>5</v>
      </c>
      <c r="E27" s="5" t="n">
        <v>15064</v>
      </c>
      <c r="F27" s="5" t="n">
        <v>631</v>
      </c>
      <c r="G27" s="5" t="n">
        <v>-241092</v>
      </c>
    </row>
    <row r="28">
      <c r="A28" s="4" t="inlineStr">
        <is>
          <t>Ending balance, shares at Jun. 30, 2020</t>
        </is>
      </c>
      <c r="C28" s="5" t="n">
        <v>212642857</v>
      </c>
      <c r="D28" s="5" t="n">
        <v>4592731</v>
      </c>
    </row>
    <row r="29">
      <c r="A29" s="4" t="inlineStr">
        <is>
          <t>Extinguishment upon modification of Series C preferred stock</t>
        </is>
      </c>
      <c r="B29" s="5" t="n">
        <v>-177789</v>
      </c>
      <c r="C29" s="6" t="n">
        <v>177789</v>
      </c>
      <c r="E29" s="5" t="n">
        <v>-15455</v>
      </c>
      <c r="G29" s="5" t="n">
        <v>-162334</v>
      </c>
    </row>
    <row r="30">
      <c r="A30" s="4" t="inlineStr">
        <is>
          <t>Conversion of convertible preferred stock into common stock upon initial public offering</t>
        </is>
      </c>
      <c r="B30" s="5" t="n">
        <v>715570</v>
      </c>
      <c r="C30" s="6" t="n">
        <v>-715570</v>
      </c>
      <c r="D30" s="6" t="n">
        <v>62</v>
      </c>
      <c r="E30" s="5" t="n">
        <v>715508</v>
      </c>
    </row>
    <row r="31">
      <c r="A31" s="4" t="inlineStr">
        <is>
          <t>Conversion of convertible preferred stock into common stock upon initial public offering, shares</t>
        </is>
      </c>
      <c r="C31" s="5" t="n">
        <v>-212642857</v>
      </c>
      <c r="D31" s="5" t="n">
        <v>61992534</v>
      </c>
    </row>
    <row r="32">
      <c r="A32" s="4" t="inlineStr">
        <is>
          <t>Issuance of common stock in public offering, net of discounts and issuance costs of $34,707</t>
        </is>
      </c>
      <c r="B32" s="5" t="n">
        <v>425293</v>
      </c>
      <c r="D32" s="6" t="n">
        <v>23</v>
      </c>
      <c r="E32" s="5" t="n">
        <v>425270</v>
      </c>
    </row>
    <row r="33">
      <c r="A33" s="4" t="inlineStr">
        <is>
          <t>Issuance of common stock in public offering, net of discounts and issuance costs of $34,707, shares</t>
        </is>
      </c>
      <c r="D33" s="5" t="n">
        <v>23000000</v>
      </c>
    </row>
    <row r="34">
      <c r="A34" s="4" t="inlineStr">
        <is>
          <t>Issuance of common stock upon exercise of stock options</t>
        </is>
      </c>
      <c r="B34" s="5" t="n">
        <v>442</v>
      </c>
      <c r="E34" s="5" t="n">
        <v>442</v>
      </c>
    </row>
    <row r="35">
      <c r="A35" s="4" t="inlineStr">
        <is>
          <t>Issuance of common stock upon exercise of stock options, shares</t>
        </is>
      </c>
      <c r="D35" s="5" t="n">
        <v>101861</v>
      </c>
    </row>
    <row r="36">
      <c r="A36" s="4" t="inlineStr">
        <is>
          <t>Vesting of restricted common stock</t>
        </is>
      </c>
      <c r="B36" s="5" t="n">
        <v>5</v>
      </c>
      <c r="E36" s="5" t="n">
        <v>5</v>
      </c>
    </row>
    <row r="37">
      <c r="A37" s="4" t="inlineStr">
        <is>
          <t>Vesting of restricted common stock, shares</t>
        </is>
      </c>
      <c r="D37" s="5" t="n">
        <v>116659</v>
      </c>
    </row>
    <row r="38">
      <c r="A38" s="4" t="inlineStr">
        <is>
          <t>Stock-based compensation expense</t>
        </is>
      </c>
      <c r="B38" s="5" t="n">
        <v>11929</v>
      </c>
      <c r="E38" s="5" t="n">
        <v>11929</v>
      </c>
    </row>
    <row r="39">
      <c r="A39" s="4" t="inlineStr">
        <is>
          <t>Unrealized gain (loss) on investments</t>
        </is>
      </c>
      <c r="B39" s="5" t="n">
        <v>-455</v>
      </c>
      <c r="F39" s="5" t="n">
        <v>-455</v>
      </c>
    </row>
    <row r="40">
      <c r="A40" s="4" t="inlineStr">
        <is>
          <t>Net loss</t>
        </is>
      </c>
      <c r="B40" s="5" t="n">
        <v>-36078</v>
      </c>
      <c r="G40" s="5" t="n">
        <v>-36078</v>
      </c>
    </row>
    <row r="41">
      <c r="A41" s="4" t="inlineStr">
        <is>
          <t>Ending balance at Sep. 30, 2020</t>
        </is>
      </c>
      <c r="B41" s="5" t="n">
        <v>713525</v>
      </c>
      <c r="C41" s="6" t="n">
        <v>0</v>
      </c>
      <c r="D41" s="6" t="n">
        <v>90</v>
      </c>
      <c r="E41" s="5" t="n">
        <v>1152763</v>
      </c>
      <c r="F41" s="5" t="n">
        <v>176</v>
      </c>
      <c r="G41" s="5" t="n">
        <v>-439504</v>
      </c>
    </row>
    <row r="42">
      <c r="A42" s="4" t="inlineStr">
        <is>
          <t>Ending balance, shares at Sep. 30, 2020</t>
        </is>
      </c>
      <c r="D42" s="5" t="n">
        <v>89803785</v>
      </c>
    </row>
    <row r="43">
      <c r="A43" s="4" t="inlineStr">
        <is>
          <t>Beginning balance at Dec. 31, 2020</t>
        </is>
      </c>
      <c r="B43" s="5" t="n">
        <v>763293</v>
      </c>
      <c r="D43" s="6" t="n">
        <v>90</v>
      </c>
      <c r="E43" s="5" t="n">
        <v>1167367</v>
      </c>
      <c r="F43" s="5" t="n">
        <v>64</v>
      </c>
      <c r="G43" s="5" t="n">
        <v>-404228</v>
      </c>
    </row>
    <row r="44">
      <c r="A44" s="4" t="inlineStr">
        <is>
          <t>Beginning balance, shares at Dec. 31, 2020</t>
        </is>
      </c>
      <c r="D44" s="5" t="n">
        <v>89906835</v>
      </c>
    </row>
    <row r="45">
      <c r="A45" s="4" t="inlineStr">
        <is>
          <t>Issuance of common stock upon exercise of stock options</t>
        </is>
      </c>
      <c r="B45" s="5" t="n">
        <v>2055</v>
      </c>
      <c r="E45" s="5" t="n">
        <v>2055</v>
      </c>
    </row>
    <row r="46">
      <c r="A46" s="4" t="inlineStr">
        <is>
          <t>Issuance of common stock upon exercise of stock options, shares</t>
        </is>
      </c>
      <c r="D46" s="5" t="n">
        <v>437230</v>
      </c>
    </row>
    <row r="47">
      <c r="A47" s="4" t="inlineStr">
        <is>
          <t>Vesting of restricted common stock</t>
        </is>
      </c>
      <c r="B47" s="5" t="n">
        <v>3</v>
      </c>
      <c r="E47" s="5" t="n">
        <v>3</v>
      </c>
    </row>
    <row r="48">
      <c r="A48" s="4" t="inlineStr">
        <is>
          <t>Vesting of restricted common stock, shares</t>
        </is>
      </c>
      <c r="D48" s="5" t="n">
        <v>84489</v>
      </c>
    </row>
    <row r="49">
      <c r="A49" s="4" t="inlineStr">
        <is>
          <t>Stock-based compensation expense</t>
        </is>
      </c>
      <c r="B49" s="5" t="n">
        <v>9671</v>
      </c>
      <c r="E49" s="5" t="n">
        <v>9671</v>
      </c>
    </row>
    <row r="50">
      <c r="A50" s="4" t="inlineStr">
        <is>
          <t>Unrealized gain (loss) on investments</t>
        </is>
      </c>
      <c r="B50" s="5" t="n">
        <v>-52</v>
      </c>
      <c r="F50" s="5" t="n">
        <v>-52</v>
      </c>
    </row>
    <row r="51">
      <c r="A51" s="4" t="inlineStr">
        <is>
          <t>Net loss</t>
        </is>
      </c>
      <c r="B51" s="5" t="n">
        <v>-42184</v>
      </c>
      <c r="G51" s="5" t="n">
        <v>-42184</v>
      </c>
    </row>
    <row r="52">
      <c r="A52" s="4" t="inlineStr">
        <is>
          <t>Ending balance at Mar. 31, 2021</t>
        </is>
      </c>
      <c r="B52" s="5" t="n">
        <v>732786</v>
      </c>
      <c r="D52" s="6" t="n">
        <v>90</v>
      </c>
      <c r="E52" s="5" t="n">
        <v>1179096</v>
      </c>
      <c r="F52" s="5" t="n">
        <v>12</v>
      </c>
      <c r="G52" s="5" t="n">
        <v>-446412</v>
      </c>
    </row>
    <row r="53">
      <c r="A53" s="4" t="inlineStr">
        <is>
          <t>Ending balance, shares at Mar. 31, 2021</t>
        </is>
      </c>
      <c r="D53" s="5" t="n">
        <v>90428554</v>
      </c>
    </row>
    <row r="54">
      <c r="A54" s="4" t="inlineStr">
        <is>
          <t>Beginning balance at Dec. 31, 2020</t>
        </is>
      </c>
      <c r="B54" s="5" t="n">
        <v>763293</v>
      </c>
      <c r="D54" s="6" t="n">
        <v>90</v>
      </c>
      <c r="E54" s="5" t="n">
        <v>1167367</v>
      </c>
      <c r="F54" s="5" t="n">
        <v>64</v>
      </c>
      <c r="G54" s="5" t="n">
        <v>-404228</v>
      </c>
    </row>
    <row r="55">
      <c r="A55" s="4" t="inlineStr">
        <is>
          <t>Beginning balance, shares at Dec. 31, 2020</t>
        </is>
      </c>
      <c r="D55" s="5" t="n">
        <v>89906835</v>
      </c>
    </row>
    <row r="56">
      <c r="A56" s="4" t="inlineStr">
        <is>
          <t>Net loss</t>
        </is>
      </c>
      <c r="B56" s="5" t="n">
        <v>-296416</v>
      </c>
    </row>
    <row r="57">
      <c r="A57" s="4" t="inlineStr">
        <is>
          <t>Ending balance at Sep. 30, 2021</t>
        </is>
      </c>
      <c r="B57" s="5" t="n">
        <v>571088</v>
      </c>
      <c r="D57" s="6" t="n">
        <v>92</v>
      </c>
      <c r="E57" s="5" t="n">
        <v>1271630</v>
      </c>
      <c r="F57" s="5" t="n">
        <v>10</v>
      </c>
      <c r="G57" s="5" t="n">
        <v>-700644</v>
      </c>
    </row>
    <row r="58">
      <c r="A58" s="4" t="inlineStr">
        <is>
          <t>Ending balance, shares at Sep. 30, 2021</t>
        </is>
      </c>
      <c r="D58" s="5" t="n">
        <v>92800072</v>
      </c>
    </row>
    <row r="59">
      <c r="A59" s="4" t="inlineStr">
        <is>
          <t>Beginning balance at Mar. 31, 2021</t>
        </is>
      </c>
      <c r="B59" s="5" t="n">
        <v>732786</v>
      </c>
      <c r="D59" s="6" t="n">
        <v>90</v>
      </c>
      <c r="E59" s="5" t="n">
        <v>1179096</v>
      </c>
      <c r="F59" s="5" t="n">
        <v>12</v>
      </c>
      <c r="G59" s="5" t="n">
        <v>-446412</v>
      </c>
    </row>
    <row r="60">
      <c r="A60" s="4" t="inlineStr">
        <is>
          <t>Beginning balance, shares at Mar. 31, 2021</t>
        </is>
      </c>
      <c r="D60" s="5" t="n">
        <v>90428554</v>
      </c>
    </row>
    <row r="61">
      <c r="A61" s="4" t="inlineStr">
        <is>
          <t>Issuance of common stock upon exercise of stock options</t>
        </is>
      </c>
      <c r="B61" s="5" t="n">
        <v>1123</v>
      </c>
      <c r="E61" s="5" t="n">
        <v>1123</v>
      </c>
    </row>
    <row r="62">
      <c r="A62" s="4" t="inlineStr">
        <is>
          <t>Issuance of common stock upon exercise of stock options, shares</t>
        </is>
      </c>
      <c r="D62" s="5" t="n">
        <v>218365</v>
      </c>
    </row>
    <row r="63">
      <c r="A63" s="4" t="inlineStr">
        <is>
          <t>Vesting of restricted common stock, shares</t>
        </is>
      </c>
      <c r="D63" s="5" t="n">
        <v>22239</v>
      </c>
    </row>
    <row r="64">
      <c r="A64" s="4" t="inlineStr">
        <is>
          <t>Stock-based compensation expense</t>
        </is>
      </c>
      <c r="B64" s="5" t="n">
        <v>16147</v>
      </c>
      <c r="E64" s="5" t="n">
        <v>16147</v>
      </c>
    </row>
    <row r="65">
      <c r="A65" s="4" t="inlineStr">
        <is>
          <t>Shares issued in connection with acquisition of ZebiAI</t>
        </is>
      </c>
      <c r="B65" s="5" t="n">
        <v>61948</v>
      </c>
      <c r="D65" s="6" t="n">
        <v>2</v>
      </c>
      <c r="E65" s="5" t="n">
        <v>61946</v>
      </c>
    </row>
    <row r="66">
      <c r="A66" s="4" t="inlineStr">
        <is>
          <t>Shares issued in connection with acquisition, shares</t>
        </is>
      </c>
      <c r="D66" s="5" t="n">
        <v>1883487</v>
      </c>
    </row>
    <row r="67">
      <c r="A67" s="4" t="inlineStr">
        <is>
          <t>Unrealized gain (loss) on investments</t>
        </is>
      </c>
      <c r="B67" s="5" t="n">
        <v>-76</v>
      </c>
      <c r="F67" s="5" t="n">
        <v>-76</v>
      </c>
    </row>
    <row r="68">
      <c r="A68" s="4" t="inlineStr">
        <is>
          <t>Net loss</t>
        </is>
      </c>
      <c r="B68" s="5" t="n">
        <v>-193399</v>
      </c>
      <c r="G68" s="5" t="n">
        <v>-193399</v>
      </c>
    </row>
    <row r="69">
      <c r="A69" s="4" t="inlineStr">
        <is>
          <t>Ending balance at Jun. 30, 2021</t>
        </is>
      </c>
      <c r="B69" s="5" t="n">
        <v>618529</v>
      </c>
      <c r="D69" s="6" t="n">
        <v>92</v>
      </c>
      <c r="E69" s="5" t="n">
        <v>1258312</v>
      </c>
      <c r="F69" s="5" t="n">
        <v>-64</v>
      </c>
      <c r="G69" s="5" t="n">
        <v>-639811</v>
      </c>
    </row>
    <row r="70">
      <c r="A70" s="4" t="inlineStr">
        <is>
          <t>Ending balance, shares at Jun. 30, 2021</t>
        </is>
      </c>
      <c r="D70" s="5" t="n">
        <v>92552645</v>
      </c>
    </row>
    <row r="71">
      <c r="A71" s="4" t="inlineStr">
        <is>
          <t>Issuance of common stock upon exercise of stock options</t>
        </is>
      </c>
      <c r="B71" s="5" t="n">
        <v>900</v>
      </c>
      <c r="E71" s="5" t="n">
        <v>900</v>
      </c>
    </row>
    <row r="72">
      <c r="A72" s="4" t="inlineStr">
        <is>
          <t>Issuance of common stock upon exercise of stock options, shares</t>
        </is>
      </c>
      <c r="D72" s="5" t="n">
        <v>196076</v>
      </c>
    </row>
    <row r="73">
      <c r="A73" s="4" t="inlineStr">
        <is>
          <t>Vesting of restricted common stock, shares</t>
        </is>
      </c>
      <c r="D73" s="5" t="n">
        <v>51351</v>
      </c>
    </row>
    <row r="74">
      <c r="A74" s="4" t="inlineStr">
        <is>
          <t>Stock-based compensation expense</t>
        </is>
      </c>
      <c r="B74" s="5" t="n">
        <v>12418</v>
      </c>
      <c r="E74" s="5" t="n">
        <v>12418</v>
      </c>
    </row>
    <row r="75">
      <c r="A75" s="4" t="inlineStr">
        <is>
          <t>Unrealized gain (loss) on investments</t>
        </is>
      </c>
      <c r="B75" s="5" t="n">
        <v>74</v>
      </c>
      <c r="F75" s="5" t="n">
        <v>74</v>
      </c>
    </row>
    <row r="76">
      <c r="A76" s="4" t="inlineStr">
        <is>
          <t>Net loss</t>
        </is>
      </c>
      <c r="B76" s="5" t="n">
        <v>-60833</v>
      </c>
      <c r="G76" s="5" t="n">
        <v>-60833</v>
      </c>
    </row>
    <row r="77">
      <c r="A77" s="4" t="inlineStr">
        <is>
          <t>Ending balance at Sep. 30, 2021</t>
        </is>
      </c>
      <c r="B77" s="6" t="n">
        <v>571088</v>
      </c>
      <c r="D77" s="6" t="n">
        <v>92</v>
      </c>
      <c r="E77" s="6" t="n">
        <v>1271630</v>
      </c>
      <c r="F77" s="6" t="n">
        <v>10</v>
      </c>
      <c r="G77" s="6" t="n">
        <v>-700644</v>
      </c>
    </row>
    <row r="78">
      <c r="A78" s="4" t="inlineStr">
        <is>
          <t>Ending balance, shares at Sep. 30, 2021</t>
        </is>
      </c>
      <c r="D78" s="5" t="n">
        <v>92800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3 Months Ended</t>
        </is>
      </c>
    </row>
    <row r="2">
      <c r="B2" s="2" t="inlineStr">
        <is>
          <t>Sep. 30, 2020USD ($)</t>
        </is>
      </c>
    </row>
    <row r="3">
      <c r="A3" s="3" t="inlineStr">
        <is>
          <t>Statement Of Stockholders Equity [Abstract]</t>
        </is>
      </c>
    </row>
    <row r="4">
      <c r="A4" s="4" t="inlineStr">
        <is>
          <t>Net of discounts and issuance costs</t>
        </is>
      </c>
      <c r="B4" s="6" t="n">
        <v>347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6416</v>
      </c>
      <c r="C4" s="6" t="n">
        <v>-87688</v>
      </c>
    </row>
    <row r="5">
      <c r="A5" s="3" t="inlineStr">
        <is>
          <t>Adjustments to reconcile net loss to net cash used in operating activities:</t>
        </is>
      </c>
    </row>
    <row r="6">
      <c r="A6" s="4" t="inlineStr">
        <is>
          <t>Stock-based compensation expense</t>
        </is>
      </c>
      <c r="B6" s="5" t="n">
        <v>38236</v>
      </c>
      <c r="C6" s="5" t="n">
        <v>17416</v>
      </c>
    </row>
    <row r="7">
      <c r="A7" s="4" t="inlineStr">
        <is>
          <t>Depreciation expense</t>
        </is>
      </c>
      <c r="B7" s="5" t="n">
        <v>2891</v>
      </c>
      <c r="C7" s="5" t="n">
        <v>2637</v>
      </c>
    </row>
    <row r="8">
      <c r="A8" s="4" t="inlineStr">
        <is>
          <t>Net amortization of premiums and discounts on investments</t>
        </is>
      </c>
      <c r="B8" s="5" t="n">
        <v>1371</v>
      </c>
      <c r="C8" s="5" t="n">
        <v>-430</v>
      </c>
    </row>
    <row r="9">
      <c r="A9" s="4" t="inlineStr">
        <is>
          <t>Acquired in-process research and development</t>
        </is>
      </c>
      <c r="B9" s="5" t="n">
        <v>123000</v>
      </c>
    </row>
    <row r="10">
      <c r="A10" s="4" t="inlineStr">
        <is>
          <t>Loss on initial consolidation of variable interest entity</t>
        </is>
      </c>
      <c r="B10" s="5" t="n">
        <v>11855</v>
      </c>
    </row>
    <row r="11">
      <c r="A11" s="4" t="inlineStr">
        <is>
          <t>Change in fair value of contingent consideration liability</t>
        </is>
      </c>
      <c r="B11" s="5" t="n">
        <v>2000</v>
      </c>
    </row>
    <row r="12">
      <c r="A12" s="3" t="inlineStr">
        <is>
          <t>Changes in assets and liabilities:</t>
        </is>
      </c>
    </row>
    <row r="13">
      <c r="A13" s="4" t="inlineStr">
        <is>
          <t>Prepaid expenses and other current assets</t>
        </is>
      </c>
      <c r="B13" s="5" t="n">
        <v>-7147</v>
      </c>
      <c r="C13" s="5" t="n">
        <v>-3664</v>
      </c>
    </row>
    <row r="14">
      <c r="A14" s="4" t="inlineStr">
        <is>
          <t>Lease assets and liabilities, net</t>
        </is>
      </c>
      <c r="B14" s="5" t="n">
        <v>231</v>
      </c>
      <c r="C14" s="5" t="n">
        <v>271</v>
      </c>
    </row>
    <row r="15">
      <c r="A15" s="4" t="inlineStr">
        <is>
          <t>Accounts payable</t>
        </is>
      </c>
      <c r="B15" s="5" t="n">
        <v>-1503</v>
      </c>
      <c r="C15" s="5" t="n">
        <v>-1693</v>
      </c>
    </row>
    <row r="16">
      <c r="A16" s="4" t="inlineStr">
        <is>
          <t>Accrued expenses and other liabilities</t>
        </is>
      </c>
      <c r="B16" s="5" t="n">
        <v>13082</v>
      </c>
      <c r="C16" s="5" t="n">
        <v>5934</v>
      </c>
    </row>
    <row r="17">
      <c r="A17" s="4" t="inlineStr">
        <is>
          <t>Accounts receivable</t>
        </is>
      </c>
      <c r="B17" s="5" t="n">
        <v>74276</v>
      </c>
    </row>
    <row r="18">
      <c r="A18" s="4" t="inlineStr">
        <is>
          <t>Contract asset</t>
        </is>
      </c>
      <c r="B18" s="5" t="n">
        <v>3403</v>
      </c>
    </row>
    <row r="19">
      <c r="A19" s="4" t="inlineStr">
        <is>
          <t>Other assets</t>
        </is>
      </c>
      <c r="B19" s="5" t="n">
        <v>22</v>
      </c>
    </row>
    <row r="20">
      <c r="A20" s="4" t="inlineStr">
        <is>
          <t>Net cash used in operating activities</t>
        </is>
      </c>
      <c r="B20" s="5" t="n">
        <v>-34699</v>
      </c>
      <c r="C20" s="5" t="n">
        <v>-67217</v>
      </c>
    </row>
    <row r="21">
      <c r="A21" s="3" t="inlineStr">
        <is>
          <t>Cash flows from investing activities:</t>
        </is>
      </c>
    </row>
    <row r="22">
      <c r="A22" s="4" t="inlineStr">
        <is>
          <t>Purchases of property and equipment</t>
        </is>
      </c>
      <c r="B22" s="5" t="n">
        <v>-2591</v>
      </c>
      <c r="C22" s="5" t="n">
        <v>-1867</v>
      </c>
    </row>
    <row r="23">
      <c r="A23" s="4" t="inlineStr">
        <is>
          <t>Purchases of investments</t>
        </is>
      </c>
      <c r="B23" s="5" t="n">
        <v>-653633</v>
      </c>
      <c r="C23" s="5" t="n">
        <v>-140097</v>
      </c>
    </row>
    <row r="24">
      <c r="A24" s="4" t="inlineStr">
        <is>
          <t>Proceeds from maturities of investments</t>
        </is>
      </c>
      <c r="B24" s="5" t="n">
        <v>494673</v>
      </c>
      <c r="C24" s="5" t="n">
        <v>300056</v>
      </c>
    </row>
    <row r="25">
      <c r="A25" s="4" t="inlineStr">
        <is>
          <t>Cash paid for acquisition of ZebiAI, net of cash acquired</t>
        </is>
      </c>
      <c r="B25" s="5" t="n">
        <v>-25215</v>
      </c>
    </row>
    <row r="26">
      <c r="A26" s="4" t="inlineStr">
        <is>
          <t>Net cash (used in) provided by investing activities</t>
        </is>
      </c>
      <c r="B26" s="5" t="n">
        <v>-186766</v>
      </c>
      <c r="C26" s="5" t="n">
        <v>158092</v>
      </c>
    </row>
    <row r="27">
      <c r="A27" s="3" t="inlineStr">
        <is>
          <t>Cash flows from financing activities:</t>
        </is>
      </c>
    </row>
    <row r="28">
      <c r="A28" s="4" t="inlineStr">
        <is>
          <t>Proceeds from issuance of common stock upon exercise of stock options</t>
        </is>
      </c>
      <c r="B28" s="5" t="n">
        <v>4078</v>
      </c>
      <c r="C28" s="5" t="n">
        <v>1160</v>
      </c>
    </row>
    <row r="29">
      <c r="A29" s="4" t="inlineStr">
        <is>
          <t>Proceeds from issuance of common stock upon initial public offering</t>
        </is>
      </c>
      <c r="C29" s="5" t="n">
        <v>427800</v>
      </c>
    </row>
    <row r="30">
      <c r="A30" s="4" t="inlineStr">
        <is>
          <t>Offering costs paid</t>
        </is>
      </c>
      <c r="C30" s="5" t="n">
        <v>-2507</v>
      </c>
    </row>
    <row r="31">
      <c r="A31" s="4" t="inlineStr">
        <is>
          <t>Net cash provided by financing activities</t>
        </is>
      </c>
      <c r="B31" s="5" t="n">
        <v>4078</v>
      </c>
      <c r="C31" s="5" t="n">
        <v>426453</v>
      </c>
    </row>
    <row r="32">
      <c r="A32" s="4" t="inlineStr">
        <is>
          <t>Net (decrease) increase in cash, cash equivalents and restricted cash</t>
        </is>
      </c>
      <c r="B32" s="5" t="n">
        <v>-217387</v>
      </c>
      <c r="C32" s="5" t="n">
        <v>517328</v>
      </c>
    </row>
    <row r="33">
      <c r="A33" s="4" t="inlineStr">
        <is>
          <t>Cash, cash equivalents and restricted cash at beginning of period</t>
        </is>
      </c>
      <c r="B33" s="5" t="n">
        <v>448524</v>
      </c>
      <c r="C33" s="5" t="n">
        <v>42832</v>
      </c>
    </row>
    <row r="34">
      <c r="A34" s="4" t="inlineStr">
        <is>
          <t>Cash, cash equivalents and restricted cash at end of period</t>
        </is>
      </c>
      <c r="B34" s="5" t="n">
        <v>231137</v>
      </c>
      <c r="C34" s="5" t="n">
        <v>560160</v>
      </c>
    </row>
    <row r="35">
      <c r="A35" s="3" t="inlineStr">
        <is>
          <t>Supplemental disclosure of non-cash investing and financing activities:</t>
        </is>
      </c>
    </row>
    <row r="36">
      <c r="A36" s="4" t="inlineStr">
        <is>
          <t>Property and equipment additions included in accounts payable and accrued expenses</t>
        </is>
      </c>
      <c r="B36" s="5" t="n">
        <v>33</v>
      </c>
    </row>
    <row r="37">
      <c r="A37" s="4" t="inlineStr">
        <is>
          <t>Reclassification of restricted stock liability to additional paid-in capital</t>
        </is>
      </c>
      <c r="B37" s="5" t="n">
        <v>3</v>
      </c>
      <c r="C37" s="5" t="n">
        <v>150</v>
      </c>
    </row>
    <row r="38">
      <c r="A38" s="4" t="inlineStr">
        <is>
          <t>Assets obtained in asset acquisition</t>
        </is>
      </c>
      <c r="B38" s="5" t="n">
        <v>662</v>
      </c>
    </row>
    <row r="39">
      <c r="A39" s="4" t="inlineStr">
        <is>
          <t>Liabilities assumed in asset acquisition</t>
        </is>
      </c>
      <c r="B39" s="5" t="n">
        <v>2330</v>
      </c>
    </row>
    <row r="40">
      <c r="A40" s="4" t="inlineStr">
        <is>
          <t>Extinguishment upon modification of series C preferred stock</t>
        </is>
      </c>
      <c r="C40" s="5" t="n">
        <v>-177789</v>
      </c>
    </row>
    <row r="41">
      <c r="A41" s="4" t="inlineStr">
        <is>
          <t>Conversion of preferred stock into common stock upon initial public offering</t>
        </is>
      </c>
      <c r="C41" s="6" t="n">
        <v>715508</v>
      </c>
    </row>
    <row r="42">
      <c r="A42" s="4" t="inlineStr">
        <is>
          <t>Fair value of equity issued in connection with asset acquisition</t>
        </is>
      </c>
      <c r="B42" s="6" t="n">
        <v>61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stricted Cash And Cash Equivalents At Carrying Value [Abstract]</t>
        </is>
      </c>
    </row>
    <row r="3">
      <c r="A3" s="4" t="inlineStr">
        <is>
          <t>Cash and cash equivalents</t>
        </is>
      </c>
      <c r="B3" s="6" t="n">
        <v>228559</v>
      </c>
      <c r="C3" s="6" t="n">
        <v>447646</v>
      </c>
      <c r="D3" s="6" t="n">
        <v>559282</v>
      </c>
    </row>
    <row r="4">
      <c r="A4" s="4" t="inlineStr">
        <is>
          <t>Restricted cash</t>
        </is>
      </c>
      <c r="B4" s="5" t="n">
        <v>2578</v>
      </c>
      <c r="C4" s="5" t="n">
        <v>878</v>
      </c>
      <c r="D4" s="5" t="n">
        <v>878</v>
      </c>
    </row>
    <row r="5">
      <c r="A5" s="4" t="inlineStr">
        <is>
          <t>Total cash, cash equivalents and restricted cash as shown on condensed consolidated statements of cash flows</t>
        </is>
      </c>
      <c r="B5" s="6" t="n">
        <v>231137</v>
      </c>
      <c r="C5" s="6" t="n">
        <v>448524</v>
      </c>
      <c r="D5" s="6" t="n">
        <v>560160</v>
      </c>
      <c r="E5" s="6" t="n">
        <v>428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Text Block [Abstract]</t>
        </is>
      </c>
    </row>
    <row r="4">
      <c r="A4" s="4" t="inlineStr">
        <is>
          <t>Nature of Business and Basis of Presentation</t>
        </is>
      </c>
      <c r="B4" s="4" t="inlineStr">
        <is>
          <t xml:space="preserve">1. Nature of Business and Basis of Presentation Relay Therapeutics, Inc. (the “Company”) was incorporated in Delaware on May 4, 2015 and is headquartered in Cambridge, Massachusetts. The Company is a clinical-stage, precision medicines company transforming the drug discovery process by combining leading-edge computational and experimental technologies with the goal of bringing life-changing therapies to patients. The Company is among the first of a new breed of biotech created at the intersection of disparate disciplines. The Company’s Dynamo™ platform integrates an array of leading-edge computational and experimental approaches designed to drug protein targets that have previously been intractable or inadequately addressed. The Company’s initial focus is on enhancing small molecule therapeutic discovery in targeted oncology and genetic disease indications. The Company is advancing its pipeline of medicines to address targets in precision oncology, including its lead product candidates, RLY-4008, RLY-2608 and RLY-1971. The Company initiated a Phase 1 clinical trial for RLY-1971 in patients with advanced solid tumors in the first quarter of 2020 and a first-in-human clinical trial of RLY-4008 enriched for patients with advanced solid tumors having oncogenic FGFR2 alterations in the third quarter of 2020. In December 2020, the Company entered into the Collaboration and License Agreement (the “Genentech Agreement”) with Genentech, Inc. (“Genentech”), a member of the Roche Group, for the development and commercialization of RLY-1971, as further discussed in Note 6.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4008, RLY-2608 and RLY-1971 by developing its innovative computational and experimental approaches, building its intellectual property portfolio, business planning, raising capital and providing general and administrative support for these operations. The Company has incurred net operating losses since inception and had an accumulated deficit of $7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55Z</dcterms:created>
  <dcterms:modified xmlns:dcterms="http://purl.org/dc/terms/" xmlns:xsi="http://www.w3.org/2001/XMLSchema-instance" xsi:type="dcterms:W3CDTF">2021-11-10T21:30:55Z</dcterms:modified>
</cp:coreProperties>
</file>